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LOANS PAYABLE" sheetId="9" state="visible" r:id="rId9"/>
    <sheet xmlns:r="http://schemas.openxmlformats.org/officeDocument/2006/relationships" name="LOANS PAYABLE SHAREHOLDERS" sheetId="10" state="visible" r:id="rId10"/>
    <sheet xmlns:r="http://schemas.openxmlformats.org/officeDocument/2006/relationships" name="CONVERTIBLE DEBENTURES" sheetId="11" state="visible" r:id="rId11"/>
    <sheet xmlns:r="http://schemas.openxmlformats.org/officeDocument/2006/relationships" name="CONVERTIBLE NOTES" sheetId="12" state="visible" r:id="rId12"/>
    <sheet xmlns:r="http://schemas.openxmlformats.org/officeDocument/2006/relationships" name="SENIOR SECURED CONVERTIBLE DEBE"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TANGIBLE ASSETS (Tables)" sheetId="20" state="visible" r:id="rId20"/>
    <sheet xmlns:r="http://schemas.openxmlformats.org/officeDocument/2006/relationships" name="CONVERTIBLE NOTES (Tables)" sheetId="21" state="visible" r:id="rId21"/>
    <sheet xmlns:r="http://schemas.openxmlformats.org/officeDocument/2006/relationships" name="DERIVATIVE LIABILITIES (Tables)" sheetId="22" state="visible" r:id="rId22"/>
    <sheet xmlns:r="http://schemas.openxmlformats.org/officeDocument/2006/relationships" name="STOCKHOLDERS DEFICIT (Tables)" sheetId="23" state="visible" r:id="rId23"/>
    <sheet xmlns:r="http://schemas.openxmlformats.org/officeDocument/2006/relationships" name="NATURE OF BUSINESS AND BASIS 24" sheetId="24" state="visible" r:id="rId24"/>
    <sheet xmlns:r="http://schemas.openxmlformats.org/officeDocument/2006/relationships" name="SUMMARY OF SIGNIFICANT ACCOUN25" sheetId="25" state="visible" r:id="rId25"/>
    <sheet xmlns:r="http://schemas.openxmlformats.org/officeDocument/2006/relationships" name="INTANGIBLE ASSETS (Narrative) (" sheetId="26" state="visible" r:id="rId26"/>
    <sheet xmlns:r="http://schemas.openxmlformats.org/officeDocument/2006/relationships" name="LOANS PAYABLE (Narrative) (Deta" sheetId="27" state="visible" r:id="rId27"/>
    <sheet xmlns:r="http://schemas.openxmlformats.org/officeDocument/2006/relationships" name="LOANS PAYABLE SHAREHOLDERS (Nar" sheetId="28" state="visible" r:id="rId28"/>
    <sheet xmlns:r="http://schemas.openxmlformats.org/officeDocument/2006/relationships" name="CONVERTIBLE DEBENTURES (Narrati" sheetId="29" state="visible" r:id="rId29"/>
    <sheet xmlns:r="http://schemas.openxmlformats.org/officeDocument/2006/relationships" name="CONVERTIBLE NOTES (Narrative) (" sheetId="30" state="visible" r:id="rId30"/>
    <sheet xmlns:r="http://schemas.openxmlformats.org/officeDocument/2006/relationships" name="SENIOR SECURED CONVERTIBLE DE31" sheetId="31" state="visible" r:id="rId31"/>
    <sheet xmlns:r="http://schemas.openxmlformats.org/officeDocument/2006/relationships" name="DERIVATIVE LIABILITIES (Narrati" sheetId="32" state="visible" r:id="rId32"/>
    <sheet xmlns:r="http://schemas.openxmlformats.org/officeDocument/2006/relationships" name="STOCKHOLDERS DEFICIT (Narrative" sheetId="33" state="visible" r:id="rId33"/>
    <sheet xmlns:r="http://schemas.openxmlformats.org/officeDocument/2006/relationships" name="RELATED PARTY TRANSACTIONS (Nar" sheetId="34" state="visible" r:id="rId34"/>
    <sheet xmlns:r="http://schemas.openxmlformats.org/officeDocument/2006/relationships" name="SUBSEQUENT EVENTS (Narrative) (" sheetId="35" state="visible" r:id="rId35"/>
    <sheet xmlns:r="http://schemas.openxmlformats.org/officeDocument/2006/relationships" name="Fair Value, Assets and Liabilit" sheetId="36" state="visible" r:id="rId36"/>
    <sheet xmlns:r="http://schemas.openxmlformats.org/officeDocument/2006/relationships" name="Schedule of Antidilutive Securi" sheetId="37" state="visible" r:id="rId37"/>
    <sheet xmlns:r="http://schemas.openxmlformats.org/officeDocument/2006/relationships" name="Schedule of lntangibles Activit" sheetId="38" state="visible" r:id="rId38"/>
    <sheet xmlns:r="http://schemas.openxmlformats.org/officeDocument/2006/relationships" name="Schedule of Intangible Assets (" sheetId="39" state="visible" r:id="rId39"/>
    <sheet xmlns:r="http://schemas.openxmlformats.org/officeDocument/2006/relationships" name="Schedule of License Acquired Fr" sheetId="40" state="visible" r:id="rId40"/>
    <sheet xmlns:r="http://schemas.openxmlformats.org/officeDocument/2006/relationships" name="Schedule of Convertible Debt (D" sheetId="41" state="visible" r:id="rId41"/>
    <sheet xmlns:r="http://schemas.openxmlformats.org/officeDocument/2006/relationships" name="Schedule of Summary of the Debt" sheetId="42" state="visible" r:id="rId42"/>
    <sheet xmlns:r="http://schemas.openxmlformats.org/officeDocument/2006/relationships" name="Schedule of Derivative Liabilit" sheetId="43" state="visible" r:id="rId43"/>
    <sheet xmlns:r="http://schemas.openxmlformats.org/officeDocument/2006/relationships" name="Schedule of Warrants Valuation " sheetId="44" state="visible" r:id="rId44"/>
    <sheet xmlns:r="http://schemas.openxmlformats.org/officeDocument/2006/relationships" name="Schedule of Warrants Activity (" sheetId="45" state="visible" r:id="rId45"/>
  </sheets>
  <definedNames/>
  <calcPr calcId="124519" fullCalcOnLoad="1"/>
</workbook>
</file>

<file path=xl/sharedStrings.xml><?xml version="1.0" encoding="utf-8"?>
<sst xmlns="http://schemas.openxmlformats.org/spreadsheetml/2006/main" uniqueCount="812">
  <si>
    <t>Document and Entity Information - shares</t>
  </si>
  <si>
    <t>9 Months Ended</t>
  </si>
  <si>
    <t>Sep. 30, 2016</t>
  </si>
  <si>
    <t>Nov. 18, 2016</t>
  </si>
  <si>
    <t>Document Type</t>
  </si>
  <si>
    <t>10-Q</t>
  </si>
  <si>
    <t>Amendment Flag</t>
  </si>
  <si>
    <t>true</t>
  </si>
  <si>
    <t>Amendment Description</t>
  </si>
  <si>
    <t>The sole purpose of this Amendment No. 2 to HYBRID Coating Technologies Inc.’s Form 10-Q for the period ended September 30, 2016, filed with the Securities and Exchange Commission on November 21, 2016 (the “Form 10-Q”), is to clarify the disclosure regarding the shareholder loans in Note 5 to the consolidated financial statements. No other changes have been made to the Form 10-Q. This Amendment No. 2 to the Form 10-Q speaks as of the original filing date of the Form 10-Q, does not reflect events that may have occurred subsequent to the original filing date, and does not otherwise modify or update in any way the disclosures made in the original Form 10-Q.</t>
  </si>
  <si>
    <t>Document Period End Date</t>
  </si>
  <si>
    <t>Sep. 30,
		2016</t>
  </si>
  <si>
    <t>Trading Symbol</t>
  </si>
  <si>
    <t>hcti</t>
  </si>
  <si>
    <t>Entity Registrant Name</t>
  </si>
  <si>
    <t>HYBRID Coat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Dec. 31, 2015</t>
  </si>
  <si>
    <t>Current assets</t>
  </si>
  <si>
    <t>Cash and cash equivalents</t>
  </si>
  <si>
    <t>Total current assets</t>
  </si>
  <si>
    <t>Equipment loan receivable</t>
  </si>
  <si>
    <t>Intangible assets, net of accumulated amortization</t>
  </si>
  <si>
    <t>TOTAL ASSETS</t>
  </si>
  <si>
    <t>Current liabilities</t>
  </si>
  <si>
    <t>Accounts payable and accrued liabilities</t>
  </si>
  <si>
    <t>Accounts payable and accrued liabilities - related parties</t>
  </si>
  <si>
    <t>Deferred revenue</t>
  </si>
  <si>
    <t>Stock payable</t>
  </si>
  <si>
    <t>Senior secured convertible debentures</t>
  </si>
  <si>
    <t>Convertible notes, net of unamortized discount of $450,705 and $76,975, respectively</t>
  </si>
  <si>
    <t>Convertible debentures, current portion</t>
  </si>
  <si>
    <t>Loans payable</t>
  </si>
  <si>
    <t>Loans payable - shareholders</t>
  </si>
  <si>
    <t>Note payable - related party</t>
  </si>
  <si>
    <t>Derivative liabilities</t>
  </si>
  <si>
    <t>Total current liabilities</t>
  </si>
  <si>
    <t>Convertible debentures, long-term portion</t>
  </si>
  <si>
    <t>Total liabilities</t>
  </si>
  <si>
    <t>Commitments and contingencies</t>
  </si>
  <si>
    <t>STOCKHOLDERS' DEFICIT</t>
  </si>
  <si>
    <t>Common stock, $0.001 par value, 1,600,000,000 shares authorized, 42,884,707 shares and 5,492,795 shares issued and outstanding , respectively</t>
  </si>
  <si>
    <t>Additional paid in capital</t>
  </si>
  <si>
    <t>Accumulated deficit</t>
  </si>
  <si>
    <t>Total stockholders' deficit</t>
  </si>
  <si>
    <t>TOTAL LIABILITIES AND STOCKHOLDERS' DEFICIT</t>
  </si>
  <si>
    <t>Series A Preferred Stock, $0.001 par value, 1,000,000 shares authorized, 0 shares issued [Member]</t>
  </si>
  <si>
    <t>Preferred stock</t>
  </si>
  <si>
    <t>Series B preferred stock, $0.001 par value, 4,000,000 shares authorized, 13,500 shares and 2,300 shares issued and outstanding, respectively [Member]</t>
  </si>
  <si>
    <t>Consolidated Balance Sheets (Parenthetical) - USD ($)</t>
  </si>
  <si>
    <t>Convertible Debentures - unamortized discou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3 Months Ended</t>
  </si>
  <si>
    <t>Sep. 30, 2015</t>
  </si>
  <si>
    <t>Revenues</t>
  </si>
  <si>
    <t>Cost of sales</t>
  </si>
  <si>
    <t>Gross profit</t>
  </si>
  <si>
    <t>Operating expenses</t>
  </si>
  <si>
    <t>General and administrative</t>
  </si>
  <si>
    <t>Amortization of intangible asset</t>
  </si>
  <si>
    <t>(Gain) loss on settlement of payables</t>
  </si>
  <si>
    <t>Total operating (income) expenses</t>
  </si>
  <si>
    <t>Income (loss) from operations</t>
  </si>
  <si>
    <t>Gain (loss) on extinguishment of debt</t>
  </si>
  <si>
    <t>Change in fair value of derivative liability</t>
  </si>
  <si>
    <t>Gain (loss) on foreign currency transactions</t>
  </si>
  <si>
    <t>Interest expense</t>
  </si>
  <si>
    <t>Total other income (expenses)</t>
  </si>
  <si>
    <t>Net income (loss)</t>
  </si>
  <si>
    <t>Basic net income (loss) per common share</t>
  </si>
  <si>
    <t>Diluted net income (loss) per common share</t>
  </si>
  <si>
    <t>Weighted average number of common shares outstanding:</t>
  </si>
  <si>
    <t>Basic</t>
  </si>
  <si>
    <t>Diluted</t>
  </si>
  <si>
    <t>Consolidated Statements of Cash Flows - USD ($)</t>
  </si>
  <si>
    <t>CASH FLOWS FROM OPERATING ACTIVITIES</t>
  </si>
  <si>
    <t>Net loss</t>
  </si>
  <si>
    <t>Adjustments to reconcile net loss to net cash used in operating activities:</t>
  </si>
  <si>
    <t>Stock-based compensation</t>
  </si>
  <si>
    <t>Loss on extinguishment of debt</t>
  </si>
  <si>
    <t>(Gain) loss on foreign currency transactions</t>
  </si>
  <si>
    <t>Amortization of debt discounts</t>
  </si>
  <si>
    <t>Interest expense related to derivative liability in excess of face value of debt</t>
  </si>
  <si>
    <t>Interest imputed from notes payable - related party</t>
  </si>
  <si>
    <t>Change in operating assets and liabilities</t>
  </si>
  <si>
    <t>Net cash used in operating activities</t>
  </si>
  <si>
    <t>CASH FLOWS FROM INVESTING ACTIVITIES</t>
  </si>
  <si>
    <t>Issuance of loan receivable for equipment</t>
  </si>
  <si>
    <t>Net cash used in investing activities</t>
  </si>
  <si>
    <t>CASH FLOWS FROM FINANCING ACTIVITIES</t>
  </si>
  <si>
    <t>Bank indebtedness</t>
  </si>
  <si>
    <t>Proceeds from convertible notes, net of issuance costs</t>
  </si>
  <si>
    <t>Proceeds from loans payable</t>
  </si>
  <si>
    <t>Proceeds from loans payable - shareholders</t>
  </si>
  <si>
    <t>Repayments of loans payable - shareholders</t>
  </si>
  <si>
    <t>Repayments of convertible notes</t>
  </si>
  <si>
    <t>Repayments of note payable - related party</t>
  </si>
  <si>
    <t>Proceeds from exercise of warrants</t>
  </si>
  <si>
    <t>Net cash provided by financing activities</t>
  </si>
  <si>
    <t>INCREASE (DECREASE) IN CASH</t>
  </si>
  <si>
    <t>CASH, BEGINNING OF PERIOD</t>
  </si>
  <si>
    <t>CASH, END OF PERIOD</t>
  </si>
  <si>
    <t>Cash paid during the period for:</t>
  </si>
  <si>
    <t>Interest paid</t>
  </si>
  <si>
    <t>Income taxes</t>
  </si>
  <si>
    <t>Non-cash investing and financing transactions:</t>
  </si>
  <si>
    <t>Acquisition of intangible asset through issuance of note payable</t>
  </si>
  <si>
    <t>Acquisition of intangible asset through issuance of preferred stock</t>
  </si>
  <si>
    <t>Common stock issued for settlement of accounts payable - related party</t>
  </si>
  <si>
    <t>Warrants and stock issued for settlement of liabilities</t>
  </si>
  <si>
    <t>Warrants issued for payment of interest</t>
  </si>
  <si>
    <t>Warrants issued for convertible debt inducement</t>
  </si>
  <si>
    <t>Reduction of derivative liabilities on redemption of debt</t>
  </si>
  <si>
    <t>Derivative debt discount</t>
  </si>
  <si>
    <t>Cashless exercise of warrants</t>
  </si>
  <si>
    <t>Common stock issued for debt</t>
  </si>
  <si>
    <t>Warrants issued for cancellation of shares</t>
  </si>
  <si>
    <t>Cancellation of common shares</t>
  </si>
  <si>
    <t>Cancellation of warrants</t>
  </si>
  <si>
    <t>Exchange of loans payable - shareholders to convertible notes</t>
  </si>
  <si>
    <t>NATURE OF BUSINESS AND BASIS OF PRESENTATION</t>
  </si>
  <si>
    <t>NATURE OF BUSINESS AND BASIS OF PRESENTATION [Text Block]</t>
  </si>
  <si>
    <t>NOTE 1 – NATURE OF BUSINESS AND BASIS OF PRESENTATION Hybrid Coating Technologies Inc. (the “Company”, “HCT”) was incorporated in the State of Nevada on July 8, 2010. The Company manufactures and sells under license, alternative non-toxic (isocyanate-free) polyurethane, Green Polyurethane™, including coatings and raw binder ingredients (Green Polyurethane® Monolithic Floor Coating and Green Polyurethane™ Binder). The accompanying consolidated financial statements, which should be read in conjunction with the financial statements and footnotes of Hybrid Coating Technologies Inc., included in Form 10-K filed on April 14, 2016 and Form 10-K/A filed on May 2, 2016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nine months ended September 30, 2016 are not necessarily indicative of the results that may be expected for the full year ending December 31, 2016.
Going Concern
The Company remains highly dependent upon funding from non-operational sources and related parties. The Company’s consolidated financial statements have been presented on the basis that it is a going concern, which contemplates the realization of assets and satisfaction of liabilities in the normal course of business. The Company has recurring negative cash flows from operations, an accumulated deficit of $32,396,077, and has a working capital deficit of $10,099,271
as of September 30, 2016.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
Basis of Presentation –
Principles of Consolidation –
Use of Estimates –
Cash and Cash Equivalents –
Concentrations of Credit Risk –
Intangible Assets –
Impairment of Long - Lived Assets –
Revenue Recognition –
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16 and 2015, the significant inputs to the Company’s derivative liability calculation were Level 3 inputs. The following table sets forth a reconciliation of changes in the fair value of financial assets and liabilities classified as Level 3 in the fair value hierarchy:
Significant Unobservable Inputs
(Level 3)
Nine Months Ended September 30,
2016 2015
Beginning balance - derivative liabilities $
138,957
$
181,723
Additions
854,547
851,377
Reduction on conversion of debt
(354,526
)
(358,672
)
Total gains
(105,245
)
(315,465
)
Ending balance - derivative liabilities $
533,733
$
358,963
Change in unrealized gains (losses) included in earnings relating to derivatives still held as of September 30, 2016 and 2015 $
105,245
$
315,465
Stock-Based Compensation –
Earnings Per Share – For the nine months ended September 30, 2016 and 2015, the following convertible debt and warrants to purchase shares of common stock were excluded from the computation of diluted net loss per share, as the inclusion of such shares would be anti-dilutive:
Nine Months Ended
September 30,
2016
2015
Convertible debt
111,241,669
1,221,371
Stock warrants
1,068,926
135,733
Total common shares issuable
112,310,595
1,357,104
Recently Issued Accounting Pronouncements –
Subsequent Events</t>
  </si>
  <si>
    <t>INTANGIBLE ASSETS</t>
  </si>
  <si>
    <t>INTANGIBLE ASSETS [Text Block]</t>
  </si>
  <si>
    <t>NOTE 3 – INTANGIBLE ASSETS On February 12, 2016, the Company signed the eleventh amendment to its Licensing Agreement with Nanotech Industries, Inc. (“NTI”), whereby the parties amended the Licensing Agreement (and subsequent amendments) to extend the exclusivity period to December 31, 2020 (“2020 Extended Exclusivity Period”). In consideration for the 2020 Extended Exclusivity Period, the Company shall pay the following to NTI:
i)
Issue
11,200
shares of Series B Preferred Stock (“Series B Preferred Shares”) to be issued at the time of execution of the Eleventh Amendment Agreement (“Share Issuance Deadline”).
ii)
Issue purchase warrants to purchase
156,500
shares of Series B Preferred Stock (“
90
-Day Warrants”), to be issued
90
days following the execution of the amendment (“
90
-Day Deadline“). The
90
-Day Warrants shall be exercisable at any time from the date of issuance at a price per share equal to the par value of the Series B Preferred Stock of $313,000
and shall expire ten years from the date of issuance.
iii)
Issue purchase warrants to purchase
630,000
shares of Series B Preferred (“
12
-Month Warrants”), to be issued
12
months following the execution of this Agreement (“
12
-Month Deadline”). The
12
-Month Warrants shall be exercisable at any time from the date of issuance at a price per share equal to the par value of the Series B Preferred Stock and shall expire ten years from the date of issuance.
(The “
90
-Day Warrants” and the
12
-Month Warrants” collectively referred to as the “Warrants”).
iv)
Pay the Licensor an amount equal to US $1,500,000, to be paid within twelve months of the execution of this Eleventh Amendment Agreement and recorded on the balance sheet as note payable - related party as of March 31, 2016 (“Fee Deadline”).
Should the Company not meet any of: (i) the Share Issuance Deadline; or (ii) the
90
-Day Deadline; or (iii) the
12
-Month Deadline; or (iv) the Fee Deadline (individually referred to as “Unmet Deadline”) and should such Unmet Deadline not be extended by the Parties, the Company shall continue to have the right to the Manufacturing and Sale for the Territory, on a non-exclusive basis for the duration of the Agreement. The Company valued the Series B Preferred Stock and Warrants at $502,104
along with a note payable of $1,500,000. Both the
90
-Day Warrants and
12
-Month Warrants have been issued.
Intangible assets activity is as follows for the nine months ended September 30, 2016 and 2015:
2016
2015
Net intangible assets, beginning of period $
1,132,753
$
2,136,205
Purchases
2,002,104
420
Less: current amortization
(541,738
)
(796,704
)
Net intangible assets, end of period $
2,593,119
$
1,339,921
The balance of intangible assets, net is as follows:
September 30, 2016
December 31, 2015
Intangible assets $
6,504,584
$
4,502,480
Less impairment and transfer
(781,917
)
(781,917
)
Less: accumulated amortization
(3,129,548
)
(2,587,810
)
Intangible assets, net $
2,593,119
$
1,132,753
During the three months ended September 30, 2016 and 2015, the Company recognized amortization expense of its intangible assets of $158,440
and $265,611, respectively. During the nine months ended September 30, 2016 and 2015, the Company recognized amortization expense of its intangible assets of $541,738
and $796,704, respectively.
The following is a summary of the licenses acquired to date from NTI:
License Rights Overview
Licensed Region
Term (date) of License
Original Cost
Carrying Value
at September
2016
Carrying Value
December
A Coating Products North America
12-Jun-10
$500,000
$0
$0
B Coating Products Russian Territory
17-Mar-11
$150,000
$21,041
$24,800
C Coating Products European Continent
07-Jul-11
$1,250,000
$97,390
$129,020
D
Spray Foam Insulation
North America, European
06-May-16
$500,000
$49,227
$86,865
E
Added Applications including synthetic
North America, European
31-Mar-17
$2,000,000
$656,002
$833,333
F Polyurethane Foam Packaging North America
10-Aug 15
$102,480
$39,404
$58,735
G Extension All Territories and Products
31-Dec -20
$2,002,104
$1,730,055
$0
TOTAL
$6,504,584
$2,593,119
$1,132,753</t>
  </si>
  <si>
    <t>LOANS PAYABLE</t>
  </si>
  <si>
    <t>LOANS PAYABLE [Text Block]</t>
  </si>
  <si>
    <t>NOTE 4 – LOANS PAYABLE
Loans payable include a loan from a non-related party that was issued for $75,000
on November 16, 2010 and was repayable on May 16, 2011 with a
10% premium. The loan is currently in default, and the Company has not received any notices from the loan holder with respect to the defaults.
In 2012, the Company entered into various loan agreements totaling $681,500
at interest rates ranging from
15%-25%. These loans are all currently in default. The creditors have not called these loans.
In 2013, the Company entered into various loan agreements totaling $268,500, at interest rates ranging from
15%-16%. These loans are all currently in default. The creditors have not called these loans.
Other than loans from related parties, there were no new loans advanced in the first nine months of 2016. During the first nine months of 2015 lenders advanced $229,000
in non-interest bearing demand loans.
During the three months ended September 30, 2016 and 2015, interest expense related to these notes was $43,153
and $36,908, respectively. During the nine months ended September 30, 2016 and 2015, interest expense related to these notes was $129,478
and $122,245, respectively, and the interest paid was $20,250
and $19,150, respectively.</t>
  </si>
  <si>
    <t>LOANS PAYABLE SHAREHOLDERS</t>
  </si>
  <si>
    <t>LOANS PAYABLE SHAREHOLDERS [Text Block]</t>
  </si>
  <si>
    <t>NOTE 5 – LOANS PAYABLE – SHAREHOLDERS
During the years ended December 31, 2013, 2012 and 2011, the Company entered into various loan agreements and arrangements for loans with certain shareholders. The loans all have different maturity dates ranging from 2011 to 2015 and interest rates that range from
2% to
18%. The Company was in default on loans totalling $982,675
as of September 30, 2016. The shareholders have not called these loans.
During the first nine months of 2016, the Company received a total of $1,924,433
in shareholder advances and repaid a total of $960,134. During the first nine months of 2015, the Company received a total of $1,778,106
in shareholder advances and repaid a total of $1,483,494. During the nine months ended September 30, 2016, the Company issued a total of
12,805,000
shares of common stock and
8,100,000
warrants to a shareholder-creditor for payment of outstanding loans payable. The fair value of the shares was $1,402,296
based on the market price on the date of grant which settled loans of $270,893. Accordingly, the Company recognized a loss on settlement in the amount of $1,131,503. The fair value of the warrants was $3,380,000
based on the Black-Scholes method described in Note 10 which settled accounts payable and accrued liabilities to related parties of $531,000. Accordingly, the Company recognized a loss on settlement in the amount of $2,849,000. In August 2016, the Company and shareholder-creditor agreed to cancel the
8,100,000
warrants issued previously, reinstate the loan of $531,000
and reverse the loss on settlement of $2,849,000. An additional
1,500,000
warrants were cancelled, accounts payable and accrued liabilities related parties of $90,000
were reinstated and a loss on settlement of payables of $380,000
was reversed.
During the nine months ended September 30, 2016, the shareholder - creditor described above loaned the Company a total of $959,963
and the Company made a cash repayment of $15,000. During the nine months ended September 30, 2015, the shareholder - creditor described above loaned the Company $407,153
and the Company made cash repayments to this shareholder - creditor of $3,000. During the year ended December 31, 2015, the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31,262
shares of the Company’s common stock. The shares had a fair value of $258,141
and the Company recorded a loss on debt extinguishment of $158,141. The Company has been repaying its debt to the shareholder - creditor described above via the exchange of debt into shares of the company.
During the three months ended September 30, 2016 and 2015, interest expense related to these loans was $27,218
and $16,975, respectively. During the nine months ended September 30, 2016 and 2015, the total interest expense on the loans payable to shareholders was $81,655
and $50,925, respectively, and the total interest paid was $3,121
and $4,371, respectively. The Company had an outstanding balance of $2,553,626
and $2,197,082
in loans payable to shareholders as of September 30, 2016 and December 31, 2015, respectively.</t>
  </si>
  <si>
    <t>CONVERTIBLE DEBENTURES</t>
  </si>
  <si>
    <t>CONVERTIBLE DEBENTURES [Text Block]</t>
  </si>
  <si>
    <t>NOTE 6 – CONVERTIBLE DEBENTURES
On April 29, 2011, the Company issued convertible debentures for proceeds of $1,201,000
(the “April 29” debenture) and on February 21, 2012, issued an additional $119,500
(the “Feb 21” debenture and together the “Debentures”) with a maturity of
36
months and a coupon rate of
10% per annum payable in cash or capital stock at the Company’s discretion. The debentures are held by third parties and by non-controlling shareholders, and are convertible as follows:
April 29, 2011 convertible debentures
-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
February 21, 2012 convertible debentures:
-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
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
The Company recorded a corresponding discount of $46,721
and $558,248
against the carrying value of the convertible debentures during the years ended December 31, 2012 and 2011, respectively. The discounts were amortized using the effective interest method over the term of the debt.
On November 20, 2013, the Company entered in an amendment agreement modifying its terms with both the April 29 and February 21 debenture holders as follows:
1) The maturity date of the Debentures, was extended by a period of
24
(twenty-four) months, to April 29, 2016 and February 21, 2017, respectively; and
2) Each Unit into which the Debentures are convertible shall be comprised of
2
stock purchase warrants at an exercise price per share equal to the conversion price. The warrants shall expire
36
(thirty-six months) from the date of issuance.
The maturity date for the April 29, 2011 debentures was April 29, 2016. The Company has defaulted on this payment but is in negotiations with all the debenture holders to exchange their debt for new financing of which the terms have not yet been determined. No notice by the debenture holders has been sent to the Company.
During the three months ended September 30, 2016 and 2015, interest expense related to these convertible debentures was $33,284. Interest expense of $99,128
and $98,766
have been recorded on the convertible debentures for the nine months ended September 30, 2016 and 2015, respectively. No interest payments were made during the nine months ended September 30, 2016. The balance of the debentures at September 30, 2016 and December 31, 2015, was $1,344,566
and $1,344,242, respectively.</t>
  </si>
  <si>
    <t>CONVERTIBLE NOTES</t>
  </si>
  <si>
    <t>CONVERTIBLE NOTES [Text Block]</t>
  </si>
  <si>
    <t>NOTE 7 – CONVERTIBLE NOTES Convertible debt with a variable conversion feature consists of the following as of September 30, 2016 and December 31, 2015:
Noteholder (issuance date)
September 30, 2016
December 31, 2015
JMJ (3/4/15) $
-
$
44,099
Prolific (5/8/15)
-
800
LG (7/16/15)
-
52,500
EMA Financial (10/29/15)
-
40,000
Harbour Gates (5/9/16)
110,000
-
EMA Financial (5/15/16)
40,000
-
Forest Capital ( 6/17/16)
25,000
-
LG (7/11/16)
29,000
-
Adar Bays (7/14/16)
35,000
-
Crown Bridge (7/28/16)
35,000
-
Forest Capital ( 8/25/16)
55,000
-
Forest Capital ( 8/26/16)
41,062
-
Crown Bridge (8/29/16)
2,466
-
Eagle Equities (8/30/16)
15,500
-
Eagle Equities (9/6/16)
60,000
-
Lucas Hoppel (9/13/16)
18,278
-
Micro Cap Equity (9/13/16)
13,800
-
Lucas Hoppel (9/13/16)
38,500
-
Crown Bridge (9/29/16)
56,700
-
575,306
137,399
Less: debt discount
(450,705
)
(76,975
)
Convertible debentures, net $
124,601
$
60,424
During the nine months ended September 30, 2016, the Company fully repaid the noteholders a total of $136,056
including principal and accrued interest of $48,856. The Company fully amortized the remaining discount of $76,975
with a corresponding charge to interest expense. In addition, the Company issued $427,500
in convertible notes, net of issuance costs of $57,000, recorded as a debt discount. The Company determined that the conversion option was a derivative. Accordingly, the Company recorded a derivative liability of $420,980
of which $390,957
was recorded as debt discount, $99,323
as additional interest expense and the Company amortized $105,206
of debt discount as interest expense and recorded accrued interest of $6,284.
The Company issued an additional $350,200
in convertible notes which was a an assumption of promissory notes and loans owing to shareholder-creditors and thereby a reduction in loans payable shareholders for the same amount. Accordingly the Company recorded a derivative liability of $380,107
of which $346,160
was recorded as debt discount, $33,947
as additional interest expense and the Company amortized $12,531
of debt discount as interest expense and recorded accrued interest of $1,355. The Company issued to creditors,
24,416,448
shares for converted notes of $202,305, fees of $3,000
and interest of $1,965. This resulted in a corresponding reduction in the debt discount of $194,475
that was expensed as interest expense.
During the nine months ended September 30, 2015, the Company repaid a noteholder $189,872
including interest of $13,333
and amortized the remaining $60,424
discount to interest expense. In addition, the Company issued $389,250
in convertible notes, net of issuance costs of $57,608, recorded as a debt discount. The Company determined that the conversion option was a derivative. Accordingly, the Company recorded a derivative liability of $751,776
of which $388,025
was recorded as debt discount, $366,251
as additional interest expense and the Company amortized $77,116
of debt discount as interest expense and recorded accrued interest of $1,761.
The Company issued an additional $32,000
in convertible notes which was an assumption of promissory notes owing to shareholder-creditors and thereby a reduction in loans payable shareholders for the same amount and a loss on settlement of debt of $36,103. Accordingly the Company recorded a derivative liability of $36,103
of which $32,000
was recorded as debt discount, $4,103
as additional interest expense and the Company amortized the full $32,000
of debt discount as interest expense as the lender converted all $32,000
of debt in exchange for
134,102
shares of the Company’s common stock.
Following is a summary of the debt discount for each of the convertible notes:
Debt Discount
Noteholder (issuance
December 31,
Net of
Debt
September 30,
date)
2015
Additions
Amortizations
Conversion
2016
JMJ (3/4/15) $
43,566
$
-
$
-
$
(43,566
) $
-
Prolific (5/8/15)
800
-
-
(800
)
-
LG (7/16/15)
52,500
-
-
(52,500
)
-
EMA Financial
(10/29/15)
40,000
-
-
(40,000
)
-
Oleg Poltaratskly (10/22/15)
-
20,000
-
(20,000
)
-
Harbour Gates (5/9/16)
-
110,000
(47,806
)
-
62,194
EMA Financial (5/15/16)
-
40,000
(24,918
)
-
15,082
Forest Capital ( 6/17/16)
-
25,000
(17,808
)
-
7,192
LG (7/11/16)
-
29,000
(22,564
)
-
6,436
LG (7/11/16)
-
25,000
-
(25,000
)
-
Adar Bays (7/14/16)
-
35,000
(27,521
)
-
7,479
Crown Bridge (7/28/16)
-
35,000
(28,863
)
-
6,137
Forest Capital ( 8/25/16)
-
55,000
(49,575
)
-
5,425
Forest Capital ( 8/26/16)
-
75,000
(34,177
)
(33,938
)
6,885
Crown Bridge (8/29/16)
-
35,000
(2,401
)
(32,534
)
65
Eagle Equities (8/30/16)
-
60,000
(14,330
)
(44,500
)
1,170
Eagle Equities (9/8/16)
-
60,000
(56,384
)
-
3,616
Lucas Hoppel (9/13/16)
-
53,500
(17,871
)
(35,222
)
407
Micro Cap Equity (9/13/16)
-
25,000
(13,266
)
(11,200
)
512
Lucas Hoppel (9/14/16)
-
38,500
(36,812
)
-
1,688
Crown Bridge (9/29/16)
-
56,700
(56,387
)
-
313
$
136,866
$
777,700
$
(450,705
) $
(339,260
) $
124,601</t>
  </si>
  <si>
    <t>SENIOR SECURED CONVERTIBLE DEBENTURES</t>
  </si>
  <si>
    <t>SENIOR SECURED CONVERTIBLE DEBENTURES [Text Block]</t>
  </si>
  <si>
    <t>NOTE 8 – SENIOR SECURED CONVERTIBLE DEBENTURES
On August 16, 2010, the Company entered into a securities purchase agreement with a third party for the subscription of senior secured convertible debentures (“SSCD”) for an amount of $400,000. The debentures had a maturity date of August 16, 2012 with a coupon of
10% and convert at the option of the holder into shares of common stock of the Company at a price of $0.75
per share. The notes are secured by all assets of the Company. The subscriber also received
533,336
Series A warrants with a maturity of
1
year and an exercise price of $1.25
and
133,360
Series B warrants with a term of
3
years and an exercise price of $1.50. These warrants have since expired. To date, the shares have not been registered. All prices and warrants issued have been adjusted for the post-acquisition of Nanotech by HCT.
The Company is in default of payment of the debentures which matured on August 16, 2012. No notices have been issued by the debenture holder. The obligations of the Company under the SSCD will rank senior to all outstanding and future indebtedness of the Company and shall be secured by a first priority, perfected security interest in all the assets of the Company.
The balance outstanding at September 30, 2016 and December 31, 2015 was $200,000.</t>
  </si>
  <si>
    <t>DERIVATIVE LIABILITIES</t>
  </si>
  <si>
    <t>DERIVATIVE LIABILITIES [Text Block]</t>
  </si>
  <si>
    <t>NOTE 9 – DERIVATIVE LIABILITIES The embedded conversion features in the convertible debentures and attached warrants are accounted for as derivative liabilities. The warrants contain full ratchet reset features (subject to adjustment for dilutive share issuances) and should be valued as derivative liabilities. 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
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As of September 30, 2016 and December 31, 2015, the Company recorded derivative liabilities for issuance of convertible notes payable initial fair value of $854,547
and $1,014,703, respectively.
The Company recorded unrealized gains of $105,245
and $315,465
for the nine months ended September 30, 2016 and 2015, respectively. The Company recorded an unrealized gain of $117,368
and an unrealized loss of $161,963
for the three months ended September 30, 2016 and 2015, respectively. The fair value of the derivative liability was $533,733
and $138,957
as of September 30, 2016 and December 31, 2015, respectively.
Derivative Values
Fair Value
Valuation
December 31,
Increase
September 30,
Date
2015
Additions
Conversions
(Decrease)
2016
April 29, 2011 debenture $
3,363
$
-
$
-
$
1,979
$
5,342
Feb 21, 2012 debenture
-
-
-
148
148
2015 convertible notes
135,594
-
(154,939
)
19,345
-
2016 convertible notes
-
854,547
(199,587
)
(126,717
)
528,243
Total $
138,957
$
854,547
$
(354,526
) $
(105,245
) $
533,733</t>
  </si>
  <si>
    <t>STOCKHOLDERS DEFICIT</t>
  </si>
  <si>
    <t>STOCKHOLDERS DEFICIT [Text Block]</t>
  </si>
  <si>
    <t>NOTE 10 – STOCKHOLDERS’ DEFICIT
On March 2, 2016, the Board of Directors approved and recommended the approval by the stockholders, to undergo a reverse stock split of each class of shares which includes the shares of common stock, the Series A Preferred Stock and the Series B Preferred Stock by a ratio of
200
to
1
for each class of shares. The par value of each class of shares shall remain unchanged. The Series A Preferred Stock and Series B Preferred Stock voting rights per share shall remain unchanged. The reverse stock split became effective on July 15, 2016. All share amounts and per share amounts have been retrospectively restated to reflect the reverse stock split.
During the nine months ended September 30, 2016, the Company issued a total of
12,805,000
shares of common stock to a shareholder-creditor for payment of outstanding loans. The fair value of the shares was $1,402,396
based on the market price on the date of grant which settled loans payable shareholders of $270,893. Accordingly, the Company recognized a loss on settlement in the amount of $1,131,503.
The Company issued
24,396,448
shares to lenders for conversion of $202,394
of debt and payment of $3,000
in fees and $215
in interest.
The Company issued
500,000
shares to a consultant for fair value of $59,000
recorded as stock-based compensation.
The Company cancelled
9,750
common shares issued in 2014 and
750
shares issued in 2015 in exchange for
759,750
warrants with a
5
-year term and an exercise price of $0.001
valued on the original grant date, of which $151,950
was reclassified from common stock to additional paid-in capital in 2016. The Company issued
214
shares to shareholders for fractional shares as a result of the conversion.
As part of its extension of its licenses (see Note 3), the Company issued
11,200
Series B Preferred Shares and
786,500
Series B Preferred Share warrants with an exercise price of $0.001
and a
10
-year maturity with a total fair value of $502,104.
Warrants
During the nine months ended September 30, 2016, the Company issued and then later cancelled
8,100,000
warrants to a shareholder to repay loans payable to shareholders with a fair value of $3,380,000
(original recorded as an adjustment to loans payable - shareholder of $531,000
and loss on settlement of debt of $2,849,000
but then reversed); cancelled an additional
1,500,000
warrants to the same shareholder-creditor originally issued in December 2015 reinstating the accounts payable - related party of $90,000
and reversing the loss on settlement of $390,000,
75,000
warrants issued to a convertible note holder as part of the derivative liability for a fair value of $151,755
;
759,750
(
151,950,000
warrants before reverse stock split) warrants to shareholder in exchange for the cancellation of
759,750
(
151,950,000
warrants before reverse stock split) shares for consideration of $151,950, all with a corresponding increase in additional paid-in capital valued using the Black-Scholes option pricing model according to the following assumptions:
Expected volatility
176.4%
Exercise price
$0.002
Stock price
$0.42
-
Expected life
5
years
Risk-free interest rate
1.23%
Dividend yield
0%
A summary of the activity in the Company's warrants during the nine months ended September 30, 2016 is presented below:
Number of
Weighted Average
Warrants
Exercise Price
Outstanding and exercisable, at December 31, 2015
1,734,176
$
0.36
Issued
8,934,750
$
0.00
Cancellation of warrants
(9,600,000
) $
0.00
Outstanding and exercisable, at September 30, 2016
1,068,926
$
0.00
The intrinsic value of warrants outstanding at September 30, 2016 was $8,453.
Contingent Warrant Issuance
On July 20, 2012, the Company’s board of directors approved the issuance of
1,500
(
300,000
warrants before reverse stock split) warrants with an exercise price of $0.001
per share and a five-year life from date of issuance to the Company’s President, Joseph Kristul, contingent upon his successful negotiation of a major sales contract. The major sales contract agreement has not yet been consummated by the Company.</t>
  </si>
  <si>
    <t>RELATED PARTY TRANSACTIONS</t>
  </si>
  <si>
    <t>RELATED PARTY TRANSACTIONS [Text Block]</t>
  </si>
  <si>
    <t>NOTE 11 – RELATED PARTY TRANSACTIONS
NTI License Fees
The Company’s principal assets are licenses for product sales with NTI, an entity under common control. During the nine months ended September 30, 2016, the Company extended all its licenses with NTI until December 31, 2020. The consideration given was
11,200
Series B preferred shares and
786,500
Series B preferred share warrants with a total fair value of $502,104
and a note payable of $1,500,000
due by February 12, 2017. During the year ended December 31, 2015, the Company issued
2,100
of Series B Preferred Stock valued at $102,480
as consideration for its licenses with NTI. The notes payable – related party was repaid through cash payments of $439,000
and the issuance of
200
shares of Series B Preferred Stock valued at $150,000. During the year ended December 31, 2014, the Company issued $2,500,000
of notes payable - related party as consideration for its licenses with NTI. The debt was partially repaid through cash payments of $420,800
and issuances of
40,565
shares of common stock valued at $872,160.
During the nine months ended September 30, 2016, the Company made principal payments of $480,000
on its note payable to NTI related to the 2014 acquisition of the Added Applications license rights. The note matures on March 31, 2017, does not bear interest, and no payments are required prior to maturity. As of September 30, 2016 and December 31, 2015, the balance of notes payable - related party outstanding with NTI was $2,320,491
and $1,300,491, respectively.
The Company also has an option (expiring December 31, 2020) to issue a controlling stake in the Company amounting to
52.5% to NTI for a perpetual exclusive license to manufacture and sell Nanotech Products for all North America, South America and Europe. If this option is exercised, the Company will have a similar option for the territory of Asia to issue an additional
10% ownership stake in the Company. There is an additional option, also expiring December 31, 2020, for the Company to issue an additional
15% ownership stake in exchange for exclusivity for Spray Foam Insulation products.
Fees and Loans with Shareholder
During the nine months ended September 30, 2016 and 2015, the Company was charged $198,149
and $515,609, respectively, by an outside consultant, who is also a shareholder-creditor, for professional fees of $15,000
per month in 2016 and 2015, out-of-pocket expenses of approximately $63,000
in 2016 and $77,000
in 2015, and professional fees of approximately $0
in 2016 and $303,000
in 2015 related to strategic partnership negotiations and other business related services performed on the Company’s behalf.
The Company issued
660,750
common shares with a fair value of $941,384
to settle liabilities of $383,663
and a loss on settlement of $557,721
to the consultant during the nine months ended September 30, 2015. The Company had an outstanding balance payable included in accounts payable and accrued liabilities - related parties as of September 30, 2016 and December 31, 2015 of $335,583
and $91,019, respectively. Also during the nine months ended September 30, 2015, the shareholder-creditor transferred $182,000
of its outstanding balance owed by the Company to a third party. The Company and the third party agreed to amend the loan agreement to allow the third party to convert the principal balance into shares of the Company’s stock. The third party converted the principal balance of $182,000
into
253,969
shares of the Company’s common stock. The shares had a fair value of $360,578
and the Company recorded a loss on debt extinguishment of $158,141
and loss on settlement of payables of $102,437.
During the nine months ended September 30, 2016, the consultant described above loaned the Company $959,963
through loans payable - shareholders and the Company made a cash repayment of $15,000
and non-cash repayments through the issuance
12,805,000
shares of common stock with a fair value of $270,893. During the nine months ended September 30, 2015, this consultant loaned the Company $407,153
through loans payable - shareholders and the Company made cash repayments to this consultant of $3,000.
Shared Administrative Costs
The Company shares office space and certain personnel with NTI. Costs are allocated among the parties based on usage. Rent expense for the nine months ended September 30, 2016 and 2015 was $33,750.</t>
  </si>
  <si>
    <t>SUBSEQUENT EVENTS</t>
  </si>
  <si>
    <t>SUBSEQUENT EVENTS [Text Block]</t>
  </si>
  <si>
    <t>NOTE 12 – SUBSEQUENT EVENTS
Subsequent to year-end, the Company issued a total of
41,200,000
shares of common stock to a shareholder-creditor for payment of outstanding loans. The fair value of the shares was $114,190
based on the market price on the date of grant which settled loans payable shareholders of $27,995. Accordingly, the Company recognized a loss on settlement in the amount of $86,195. The Company issued
100,251,704
shares to lenders for conversion of $184,349
of debt and payment of $2,500
in fees and $86
in interest.
The Company issued a convertible note at
5% interest with a
1
-year maturity for proceeds of $52,500
including an original issue discount of $2,500.
The Company issued an additional $118,000
in convertible notes which was an assumption of promissory notes and loans owed by shareholder-creditors and thereby a reduction in loans payable shareholders for the same amount. The convertible notes have a
1
-year maturity and interest rate of
10%, with a conversion price being either the lower of $0.0008
and
60% of the lowest traded price during the
25
trading days preceding the conversion date or
60% of the lowest traded price during the
20
trading days preceding the conversion date On November 9, 2016, the Company, and Nanotech Industries Inc. entered into a Twelfth Amendment to the Licensing Agreement previously entered into by and between the Parties on July 12, 2010 whereby:
1.
Pursuant to the terms of the Licensing Agreement, the right of exclusivity for SFI Exclusivity shall be renewed for a period of
24
months from the date of execution of this Twelfth Amendment Agreement (“Renewal Period”).
2.
In consideration for the renewal of the SFI Exclusivity for the Renewal Period, NTI shall issue to the Licensor
600,000
Series B Preferred Shares and
3,000,000
warrants to purchase
3,000,000
Series B Preferred Shares with an exercise price of $0.00001
and expiring
10
years from the date of issuance (“Consideration”), to be paid at the time of execution of this Twelfth Amendment Agreement (“Deadline”). Should NTI not pay the Consideration within the Deadline, the SFI Exclusivity shall not be renewed.
Nanotech Industries Inc. exercised
286,500
warrants and purchased
286,500
Series B preferred shares.</t>
  </si>
  <si>
    <t>Summary of Significant Accounting Policies (Policies)</t>
  </si>
  <si>
    <t>Basis of Presentation [Policy Text Block]</t>
  </si>
  <si>
    <t>Basis of Presentation –</t>
  </si>
  <si>
    <t>Principles of Consolidation [Policy Text Block]</t>
  </si>
  <si>
    <t>Principles of Consolidation –</t>
  </si>
  <si>
    <t>Use of Estimates [Policy Text Block]</t>
  </si>
  <si>
    <t>Use of Estimates –</t>
  </si>
  <si>
    <t>Cash and Cash Equivalents [Policy Text Block]</t>
  </si>
  <si>
    <t>Cash and Cash Equivalents –</t>
  </si>
  <si>
    <t>Concentrations of Credit Risk [Policy Text Block]</t>
  </si>
  <si>
    <t>Concentrations of Credit Risk –</t>
  </si>
  <si>
    <t>Intangible Assets [Policy Text Block]</t>
  </si>
  <si>
    <t>Intangible Assets –</t>
  </si>
  <si>
    <t>Impairment of Long-Lived Assets [Policy Text Block]</t>
  </si>
  <si>
    <t>Impairment of Long - Lived Assets –</t>
  </si>
  <si>
    <t>Revenue Recognition [Policy Text Block]</t>
  </si>
  <si>
    <t>Revenue Recognition –</t>
  </si>
  <si>
    <t>Fair Value [Policy Text Block]</t>
  </si>
  <si>
    <t>Fair Value –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16 and 2015, the significant inputs to the Company’s derivative liability calculation were Level 3 inputs. The following table sets forth a reconciliation of changes in the fair value of financial assets and liabilities classified as Level 3 in the fair value hierarchy:
Significant Unobservable Inputs
(Level 3)
Nine Months Ended September 30,
2016 2015
Beginning balance - derivative liabilities $
138,957
$
181,723
Additions
854,547
851,377
Reduction on conversion of debt
(354,526
)
(358,672
)
Total gains
(105,245
)
(315,465
)
Ending balance - derivative liabilities $
533,733
$
358,963
Change in unrealized gains (losses) included in earnings relating to derivatives still held as of September 30, 2016 and 2015 $
105,245
$
315,465</t>
  </si>
  <si>
    <t>Stock-Based Compensation [Policy Text Block]</t>
  </si>
  <si>
    <t>Stock-Based Compensation –</t>
  </si>
  <si>
    <t>Earnings Per Share [Policy Text Block]</t>
  </si>
  <si>
    <t>Earnings Per Share – For the nine months ended September 30, 2016 and 2015, the following convertible debt and warrants to purchase shares of common stock were excluded from the computation of diluted net loss per share, as the inclusion of such shares would be anti-dilutive:
Nine Months Ended
September 30,
2016
2015
Convertible debt
111,241,669
1,221,371
Stock warrants
1,068,926
135,733
Total common shares issuable
112,310,595
1,357,104</t>
  </si>
  <si>
    <t>Recently Issued Accounting Pronouncements [Policy Text Block]</t>
  </si>
  <si>
    <t>Recently Issued Accounting Pronouncements –</t>
  </si>
  <si>
    <t>Subsequent Events [Policy Text Block]</t>
  </si>
  <si>
    <t>Subsequent Events</t>
  </si>
  <si>
    <t>SUMMARY OF SIGNIFICANT ACCOUNTING POLICIES (Tables)</t>
  </si>
  <si>
    <t>Fair Value, Assets and Liabilities Measured on Recurring Basis, Unobservable Input Reconciliation [Table Text Block]</t>
  </si>
  <si>
    <t>Significant Unobservable Inputs
(Level 3)
Nine Months Ended September 30,
2016 2015
Beginning balance - derivative liabilities $
138,957
$
181,723
Additions
854,547
851,377
Reduction on conversion of debt
(354,526
)
(358,672
)
Total gains
(105,245
)
(315,465
)
Ending balance - derivative liabilities $
533,733
$
358,963
Change in unrealized gains (losses) included in earnings relating to derivatives still held as of September 30, 2016 and 2015 $
105,245
$
315,465</t>
  </si>
  <si>
    <t>Schedule of Antidilutive Securities Excluded from Computation of Earnings Per Share [Table Text Block]</t>
  </si>
  <si>
    <t>Nine Months Ended
September 30,
2016
2015
Convertible debt
111,241,669
1,221,371
Stock warrants
1,068,926
135,733
Total common shares issuable
112,310,595
1,357,104</t>
  </si>
  <si>
    <t>INTANGIBLE ASSETS (Tables)</t>
  </si>
  <si>
    <t>Schedule of lntangibles Activity [Table Text Block]</t>
  </si>
  <si>
    <t>2016
2015
Net intangible assets, beginning of period $
1,132,753
$
2,136,205
Purchases
2,002,104
420
Less: current amortization
(541,738
)
(796,704
)
Net intangible assets, end of period $
2,593,119
$
1,339,921</t>
  </si>
  <si>
    <t>Schedule of Intangible Assets [Table Text Block]</t>
  </si>
  <si>
    <t>September 30, 2016
December 31, 2015
Intangible assets $
6,504,584
$
4,502,480
Less impairment and transfer
(781,917
)
(781,917
)
Less: accumulated amortization
(3,129,548
)
(2,587,810
)
Intangible assets, net $
2,593,119
$
1,132,753</t>
  </si>
  <si>
    <t>Schedule of License Acquired From NTI [Table Text Block]</t>
  </si>
  <si>
    <t>License Rights Overview
Licensed Region
Term (date) of License
Original Cost
Carrying Value
at September
2016
Carrying Value
December
A Coating Products North America
12-Jun-10
$500,000
$0
$0
B Coating Products Russian Territory
17-Mar-11
$150,000
$21,041
$24,800
C Coating Products European Continent
07-Jul-11
$1,250,000
$97,390
$129,020
D
Spray Foam Insulation
North America, European
06-May-16
$500,000
$49,227
$86,865
E
Added Applications including synthetic
North America, European
31-Mar-17
$2,000,000
$656,002
$833,333
F Polyurethane Foam Packaging North America
10-Aug 15
$102,480
$39,404
$58,735
G Extension All Territories and Products
31-Dec -20
$2,002,104
$1,730,055
$0
TOTAL
$6,504,584
$2,593,119
$1,132,753</t>
  </si>
  <si>
    <t>CONVERTIBLE NOTES (Tables)</t>
  </si>
  <si>
    <t>Schedule of Convertible Debt [Table Text Block]</t>
  </si>
  <si>
    <t>Noteholder (issuance date)
September 30, 2016
December 31, 2015
JMJ (3/4/15) $
-
$
44,099
Prolific (5/8/15)
-
800
LG (7/16/15)
-
52,500
EMA Financial (10/29/15)
-
40,000
Harbour Gates (5/9/16)
110,000
-
EMA Financial (5/15/16)
40,000
-
Forest Capital ( 6/17/16)
25,000
-
LG (7/11/16)
29,000
-
Adar Bays (7/14/16)
35,000
-
Crown Bridge (7/28/16)
35,000
-
Forest Capital ( 8/25/16)
55,000
-
Forest Capital ( 8/26/16)
41,062
-
Crown Bridge (8/29/16)
2,466
-
Eagle Equities (8/30/16)
15,500
-
Eagle Equities (9/6/16)
60,000
-
Lucas Hoppel (9/13/16)
18,278
-
Micro Cap Equity (9/13/16)
13,800
-
Lucas Hoppel (9/13/16)
38,500
-
Crown Bridge (9/29/16)
56,700
-
575,306
137,399
Less: debt discount
(450,705
)
(76,975
)
Convertible debentures, net $
124,601
$
60,424</t>
  </si>
  <si>
    <t>Schedule of Summary of the Debt Discount [Table Text Block]</t>
  </si>
  <si>
    <t>Debt Discount
Noteholder (issuance
December 31,
Net of
Debt
September 30,
date)
2015
Additions
Amortizations
Conversion
2016
JMJ (3/4/15) $
43,566
$
-
$
-
$
(43,566
) $
-
Prolific (5/8/15)
800
-
-
(800
)
-
LG (7/16/15)
52,500
-
-
(52,500
)
-
EMA Financial
(10/29/15)
40,000
-
-
(40,000
)
-
Oleg Poltaratskly (10/22/15)
-
20,000
-
(20,000
)
-
Harbour Gates (5/9/16)
-
110,000
(47,806
)
-
62,194
EMA Financial (5/15/16)
-
40,000
(24,918
)
-
15,082
Forest Capital ( 6/17/16)
-
25,000
(17,808
)
-
7,192
LG (7/11/16)
-
29,000
(22,564
)
-
6,436
LG (7/11/16)
-
25,000
-
(25,000
)
-
Adar Bays (7/14/16)
-
35,000
(27,521
)
-
7,479
Crown Bridge (7/28/16)
-
35,000
(28,863
)
-
6,137
Forest Capital ( 8/25/16)
-
55,000
(49,575
)
-
5,425
Forest Capital ( 8/26/16)
-
75,000
(34,177
)
(33,938
)
6,885
Crown Bridge (8/29/16)
-
35,000
(2,401
)
(32,534
)
65
Eagle Equities (8/30/16)
-
60,000
(14,330
)
(44,500
)
1,170
Eagle Equities (9/8/16)
-
60,000
(56,384
)
-
3,616
Lucas Hoppel (9/13/16)
-
53,500
(17,871
)
(35,222
)
407
Micro Cap Equity (9/13/16)
-
25,000
(13,266
)
(11,200
)
512
Lucas Hoppel (9/14/16)
-
38,500
(36,812
)
-
1,688
Crown Bridge (9/29/16)
-
56,700
(56,387
)
-
313
$
136,866
$
777,700
$
(450,705
) $
(339,260
) $
124,601</t>
  </si>
  <si>
    <t>DERIVATIVE LIABILITIES (Tables)</t>
  </si>
  <si>
    <t>Schedule of Derivative Liabilities at Fair Value [Table Text Block]</t>
  </si>
  <si>
    <t>Derivative Values
Fair Value
Valuation
December 31,
Increase
September 30,
Date
2015
Additions
Conversions
(Decrease)
2016
April 29, 2011 debenture $
3,363
$
-
$
-
$
1,979
$
5,342
Feb 21, 2012 debenture
-
-
-
148
148
2015 convertible notes
135,594
-
(154,939
)
19,345
-
2016 convertible notes
-
854,547
(199,587
)
(126,717
)
528,243
Total $
138,957
$
854,547
$
(354,526
) $
(105,245
) $
533,733</t>
  </si>
  <si>
    <t>STOCKHOLDERS DEFICIT (Tables)</t>
  </si>
  <si>
    <t>Schedule of Warrants Valuation Assumptions [Table Text Block]</t>
  </si>
  <si>
    <t>Expected volatility
176.4%
Exercise price
$0.002
Stock price
$0.42
-
Expected life
5
years
Risk-free interest rate
1.23%
Dividend yield
0%</t>
  </si>
  <si>
    <t>Schedule of Warrants Activity [Table Text Block]</t>
  </si>
  <si>
    <t>Number of
Weighted Average
Warrants
Exercise Price
Outstanding and exercisable, at December 31, 2015
1,734,176
$
0.36
Issued
8,934,750
$
0.00
Cancellation of warrants
(9,600,000
) $
0.00
Outstanding and exercisable, at September 30, 2016
1,068,926
$
0.00</t>
  </si>
  <si>
    <t>NATURE OF BUSINESS AND BASIS OF PRESENTATION (Narrative) (Details)</t>
  </si>
  <si>
    <t>Sep. 30, 2016USD ($)</t>
  </si>
  <si>
    <t>Nature Of Business And Basis Of Presentation 1</t>
  </si>
  <si>
    <t>Nature Of Business And Basis Of Presentation 2</t>
  </si>
  <si>
    <t>SUMMARY OF SIGNIFICANT ACCOUNTING POLICIES (Narrative) (Details)</t>
  </si>
  <si>
    <t>Sep. 30, 2016USD ($)yr</t>
  </si>
  <si>
    <t>Summary Of Significant Accounting Policies 1 | $</t>
  </si>
  <si>
    <t>Summary Of Significant Accounting Policies 2</t>
  </si>
  <si>
    <t>100.00%</t>
  </si>
  <si>
    <t>Summary Of Significant Accounting Policies 3 | yr</t>
  </si>
  <si>
    <t>INTANGIBLE ASSETS (Narrative) (Details)</t>
  </si>
  <si>
    <t>Sep. 30, 2016USD ($)modshares</t>
  </si>
  <si>
    <t>Intangible Assets 1 | shares</t>
  </si>
  <si>
    <t>Intangible Assets 2 | shares</t>
  </si>
  <si>
    <t>Intangible Assets 3</t>
  </si>
  <si>
    <t>Intangible Assets 4 | d</t>
  </si>
  <si>
    <t>Intangible Assets 5</t>
  </si>
  <si>
    <t>Intangible Assets 6</t>
  </si>
  <si>
    <t>Intangible Assets 7</t>
  </si>
  <si>
    <t>Intangible Assets 8 | shares</t>
  </si>
  <si>
    <t>Intangible Assets 9</t>
  </si>
  <si>
    <t>Intangible Assets 10 | mo</t>
  </si>
  <si>
    <t>Intangible Assets 11</t>
  </si>
  <si>
    <t>Intangible Assets 12</t>
  </si>
  <si>
    <t>Intangible Assets 13</t>
  </si>
  <si>
    <t>Intangible Assets 14</t>
  </si>
  <si>
    <t>Intangible Assets 15</t>
  </si>
  <si>
    <t>Intangible Assets 16</t>
  </si>
  <si>
    <t>Intangible Assets 17</t>
  </si>
  <si>
    <t>Intangible Assets 18</t>
  </si>
  <si>
    <t>Intangible Assets 19</t>
  </si>
  <si>
    <t>Intangible Assets 20</t>
  </si>
  <si>
    <t>Intangible Assets 21</t>
  </si>
  <si>
    <t>Intangible Assets 38</t>
  </si>
  <si>
    <t>Intangible Assets 39</t>
  </si>
  <si>
    <t>Intangible Assets 40</t>
  </si>
  <si>
    <t>Intangible Assets 41</t>
  </si>
  <si>
    <t>LOANS PAYABLE (Narrative) (Details)</t>
  </si>
  <si>
    <t>Loans Payable 1</t>
  </si>
  <si>
    <t>Loans Payable 2</t>
  </si>
  <si>
    <t>10.00%</t>
  </si>
  <si>
    <t>Loans Payable 3</t>
  </si>
  <si>
    <t>Loans Payable 4</t>
  </si>
  <si>
    <t>15.00%</t>
  </si>
  <si>
    <t>Loans Payable 5</t>
  </si>
  <si>
    <t>Loans Payable 6</t>
  </si>
  <si>
    <t>Loans Payable 7</t>
  </si>
  <si>
    <t>Loans Payable 8</t>
  </si>
  <si>
    <t>Loans Payable 9</t>
  </si>
  <si>
    <t>Loans Payable 10</t>
  </si>
  <si>
    <t>Loans Payable 11</t>
  </si>
  <si>
    <t>Loans Payable 12</t>
  </si>
  <si>
    <t>Loans Payable 13</t>
  </si>
  <si>
    <t>LOANS PAYABLE SHAREHOLDERS (Narrative) (Details)</t>
  </si>
  <si>
    <t>Sep. 30, 2016USD ($)shares</t>
  </si>
  <si>
    <t>Loans Payable Shareholders 1</t>
  </si>
  <si>
    <t>2.00%</t>
  </si>
  <si>
    <t>Loans Payable Shareholders 2</t>
  </si>
  <si>
    <t>18.00%</t>
  </si>
  <si>
    <t>Loans Payable Shareholders 3</t>
  </si>
  <si>
    <t>Loans Payable Shareholders 6</t>
  </si>
  <si>
    <t>Loans Payable Shareholders 7</t>
  </si>
  <si>
    <t>Loans Payable Shareholders 8</t>
  </si>
  <si>
    <t>Loans Payable Shareholders 9</t>
  </si>
  <si>
    <t>Loans Payable Shareholders 10 | shares</t>
  </si>
  <si>
    <t>Loans Payable Shareholders 11 | shares</t>
  </si>
  <si>
    <t>Loans Payable Shareholders 12</t>
  </si>
  <si>
    <t>Loans Payable Shareholders 13</t>
  </si>
  <si>
    <t>Loans Payable Shareholders 14</t>
  </si>
  <si>
    <t>Loans Payable Shareholders 15</t>
  </si>
  <si>
    <t>Loans Payable Shareholders 16</t>
  </si>
  <si>
    <t>Loans Payable Shareholders 17</t>
  </si>
  <si>
    <t>Loans Payable Shareholders 18 | shares</t>
  </si>
  <si>
    <t>Loans Payable Shareholders 19</t>
  </si>
  <si>
    <t>Loans Payable Shareholders 20</t>
  </si>
  <si>
    <t>Loans Payable Shareholders 21 | shares</t>
  </si>
  <si>
    <t>Loans Payable Shareholders 22</t>
  </si>
  <si>
    <t>Loans Payable Shareholders 23</t>
  </si>
  <si>
    <t>Loans Payable Shareholders 24</t>
  </si>
  <si>
    <t>Loans Payable Shareholders 25</t>
  </si>
  <si>
    <t>Loans Payable Shareholders 26</t>
  </si>
  <si>
    <t>Loans Payable Shareholders 27</t>
  </si>
  <si>
    <t>Loans Payable Shareholders 28</t>
  </si>
  <si>
    <t>Loans Payable Shareholders 29</t>
  </si>
  <si>
    <t>Loans Payable Shareholders 30 | shares</t>
  </si>
  <si>
    <t>Loans Payable Shareholders 31</t>
  </si>
  <si>
    <t>Loans Payable Shareholders 32</t>
  </si>
  <si>
    <t>Loans Payable Shareholders 33</t>
  </si>
  <si>
    <t>Loans Payable Shareholders 34</t>
  </si>
  <si>
    <t>Loans Payable Shareholders 35</t>
  </si>
  <si>
    <t>Loans Payable Shareholders 36</t>
  </si>
  <si>
    <t>Loans Payable Shareholders 37</t>
  </si>
  <si>
    <t>Loans Payable Shareholders 38</t>
  </si>
  <si>
    <t>Loans Payable Shareholders 39</t>
  </si>
  <si>
    <t>Loans Payable Shareholders 40</t>
  </si>
  <si>
    <t>CONVERTIBLE DEBENTURES (Narrative) (Details)</t>
  </si>
  <si>
    <t>Sep. 30, 2016USD ($)mo$ / shares</t>
  </si>
  <si>
    <t>Convertible Debentures 1</t>
  </si>
  <si>
    <t>Convertible Debentures 2</t>
  </si>
  <si>
    <t>Convertible Debentures 3 | mo</t>
  </si>
  <si>
    <t>Convertible Debentures 4</t>
  </si>
  <si>
    <t>Convertible Debentures 5</t>
  </si>
  <si>
    <t>Convertible Debentures 6</t>
  </si>
  <si>
    <t>Convertible Debentures 7</t>
  </si>
  <si>
    <t>Convertible Debentures 8 | $ / shares</t>
  </si>
  <si>
    <t>Convertible Debentures 9</t>
  </si>
  <si>
    <t>Convertible Debentures 10</t>
  </si>
  <si>
    <t>Convertible Debentures 11</t>
  </si>
  <si>
    <t>Convertible Debentures 12 | $ / shares</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NOTES (Narrative) (Details)</t>
  </si>
  <si>
    <t>Convertible Notes 45</t>
  </si>
  <si>
    <t>Convertible Notes 46</t>
  </si>
  <si>
    <t>Convertible Notes 47</t>
  </si>
  <si>
    <t>Convertible Notes 48</t>
  </si>
  <si>
    <t>Convertible Notes 49</t>
  </si>
  <si>
    <t>Convertible Notes 50</t>
  </si>
  <si>
    <t>Convertible Notes 51</t>
  </si>
  <si>
    <t>Convertible Notes 52</t>
  </si>
  <si>
    <t>Convertible Notes 53</t>
  </si>
  <si>
    <t>Convertible Notes 54</t>
  </si>
  <si>
    <t>Convertible Notes 55</t>
  </si>
  <si>
    <t>Convertible Notes 56</t>
  </si>
  <si>
    <t>Convertible Notes 57</t>
  </si>
  <si>
    <t>Convertible Notes 58</t>
  </si>
  <si>
    <t>Convertible Notes 59</t>
  </si>
  <si>
    <t>Convertible Notes 60</t>
  </si>
  <si>
    <t>Convertible Notes 61 | shares</t>
  </si>
  <si>
    <t>Convertible Notes 62</t>
  </si>
  <si>
    <t>Convertible Notes 63</t>
  </si>
  <si>
    <t>Convertible Notes 64</t>
  </si>
  <si>
    <t>Convertible Notes 65</t>
  </si>
  <si>
    <t>Convertible Notes 66</t>
  </si>
  <si>
    <t>Convertible Notes 67</t>
  </si>
  <si>
    <t>Convertible Notes 68</t>
  </si>
  <si>
    <t>Convertible Notes 69</t>
  </si>
  <si>
    <t>Convertible Notes 70</t>
  </si>
  <si>
    <t>Convertible Notes 71</t>
  </si>
  <si>
    <t>Convertible Notes 72</t>
  </si>
  <si>
    <t>Convertible Notes 73</t>
  </si>
  <si>
    <t>Convertible Notes 74</t>
  </si>
  <si>
    <t>Convertible Notes 75</t>
  </si>
  <si>
    <t>Convertible Notes 76</t>
  </si>
  <si>
    <t>Convertible Notes 77</t>
  </si>
  <si>
    <t>Convertible Notes 78</t>
  </si>
  <si>
    <t>Convertible Notes 79</t>
  </si>
  <si>
    <t>Convertible Notes 80</t>
  </si>
  <si>
    <t>Convertible Notes 81</t>
  </si>
  <si>
    <t>Convertible Notes 82</t>
  </si>
  <si>
    <t>Convertible Notes 83 | shares</t>
  </si>
  <si>
    <t>SENIOR SECURED CONVERTIBLE DEBENTURES (Narrative) (Details)</t>
  </si>
  <si>
    <t>Sep. 30, 2016USD ($)yr$ / shares</t>
  </si>
  <si>
    <t>Senior Secured Convertible Debentures 1</t>
  </si>
  <si>
    <t>Senior Secured Convertible Debentures 2</t>
  </si>
  <si>
    <t>Senior Secured Convertible Debentures 3 | $ / shares</t>
  </si>
  <si>
    <t>Senior Secured Convertible Debentures 4</t>
  </si>
  <si>
    <t>Senior Secured Convertible Debentures 5 | yr</t>
  </si>
  <si>
    <t>Senior Secured Convertible Debentures 6</t>
  </si>
  <si>
    <t>Senior Secured Convertible Debentures 7</t>
  </si>
  <si>
    <t>Senior Secured Convertible Debentures 8 | yr</t>
  </si>
  <si>
    <t>Senior Secured Convertible Debentures 9</t>
  </si>
  <si>
    <t>Senior Secured Convertible Debentures 10</t>
  </si>
  <si>
    <t>DERIVATIVE LIABILITIES (Narrative) (Details)</t>
  </si>
  <si>
    <t>Derivative Liabilities 1</t>
  </si>
  <si>
    <t>Derivative Liabilities 2</t>
  </si>
  <si>
    <t>Derivative Liabilities 3</t>
  </si>
  <si>
    <t>Derivative Liabilities 4</t>
  </si>
  <si>
    <t>Derivative Liabilities 5</t>
  </si>
  <si>
    <t>Derivative Liabilities 6</t>
  </si>
  <si>
    <t>Derivative Liabilities 7</t>
  </si>
  <si>
    <t>Derivative Liabilities 8</t>
  </si>
  <si>
    <t>STOCKHOLDERS DEFICIT (Narrative) (Details)</t>
  </si>
  <si>
    <t>Sep. 30, 2016USD ($)$ / sharesshares</t>
  </si>
  <si>
    <t>Stockholders Deficit 1</t>
  </si>
  <si>
    <t>Stockholders Deficit 2</t>
  </si>
  <si>
    <t>Stockholders Deficit 3 | shares</t>
  </si>
  <si>
    <t>Stockholders Deficit 4</t>
  </si>
  <si>
    <t>Stockholders Deficit 5</t>
  </si>
  <si>
    <t>Stockholders Deficit 6</t>
  </si>
  <si>
    <t>Stockholders Deficit 7 | shares</t>
  </si>
  <si>
    <t>Stockholders Deficit 8</t>
  </si>
  <si>
    <t>Stockholders Deficit 9</t>
  </si>
  <si>
    <t>Stockholders Deficit 10</t>
  </si>
  <si>
    <t>Stockholders Deficit 11 | shares</t>
  </si>
  <si>
    <t>Stockholders Deficit 12</t>
  </si>
  <si>
    <t>Stockholders Deficit 13 | shares</t>
  </si>
  <si>
    <t>Stockholders Deficit 14 | shares</t>
  </si>
  <si>
    <t>Stockholders Deficit 15 | shares</t>
  </si>
  <si>
    <t>Stockholders Deficit 16</t>
  </si>
  <si>
    <t>Stockholders Deficit 17</t>
  </si>
  <si>
    <t>Stockholders Deficit 18</t>
  </si>
  <si>
    <t>Stockholders Deficit 19 | shares</t>
  </si>
  <si>
    <t>Stockholders Deficit 20</t>
  </si>
  <si>
    <t>Stockholders Deficit 21</t>
  </si>
  <si>
    <t>Stockholders Deficit 22</t>
  </si>
  <si>
    <t>Stockholders Deficit 23</t>
  </si>
  <si>
    <t>Stockholders Deficit 24</t>
  </si>
  <si>
    <t>Stockholders Deficit 25 | shares</t>
  </si>
  <si>
    <t>Stockholders Deficit 26</t>
  </si>
  <si>
    <t>Stockholders Deficit 27</t>
  </si>
  <si>
    <t>Stockholders Deficit 28</t>
  </si>
  <si>
    <t>Stockholders Deficit 29 | shares</t>
  </si>
  <si>
    <t>Stockholders Deficit 30</t>
  </si>
  <si>
    <t>Stockholders Deficit 31</t>
  </si>
  <si>
    <t>Stockholders Deficit 32 | shares</t>
  </si>
  <si>
    <t>Stockholders Deficit 33</t>
  </si>
  <si>
    <t>Stockholders Deficit 34</t>
  </si>
  <si>
    <t>Stockholders Deficit 35 | shares</t>
  </si>
  <si>
    <t>Stockholders Deficit 36</t>
  </si>
  <si>
    <t>Stockholders Deficit 37 | shares</t>
  </si>
  <si>
    <t>Stockholders Deficit 38</t>
  </si>
  <si>
    <t>Stockholders Deficit 54</t>
  </si>
  <si>
    <t>Stockholders Deficit 55</t>
  </si>
  <si>
    <t>Stockholders Deficit 56 | shares</t>
  </si>
  <si>
    <t>Stockholders Deficit 57 | $ / shares</t>
  </si>
  <si>
    <t>RELATED PARTY TRANSACTIONS (Narrative) (Details)</t>
  </si>
  <si>
    <t>Sep. 30, 2016USD ($)$ / moshare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 | shares</t>
  </si>
  <si>
    <t>Related Party Transactions 9</t>
  </si>
  <si>
    <t>Related Party Transactions 10</t>
  </si>
  <si>
    <t>Related Party Transactions 11</t>
  </si>
  <si>
    <t>Related Party Transactions 12 | shares</t>
  </si>
  <si>
    <t>Related Party Transactions 13</t>
  </si>
  <si>
    <t>Related Party Transactions 14</t>
  </si>
  <si>
    <t>Related Party Transactions 15</t>
  </si>
  <si>
    <t>Related Party Transactions 16</t>
  </si>
  <si>
    <t>Related Party Transactions 17</t>
  </si>
  <si>
    <t>52.50%</t>
  </si>
  <si>
    <t>Related Party Transactions 18</t>
  </si>
  <si>
    <t>Related Party Transactions 19</t>
  </si>
  <si>
    <t>Related Party Transactions 20</t>
  </si>
  <si>
    <t>Related Party Transactions 21</t>
  </si>
  <si>
    <t>Related Party Transactions 22 | $ / mo</t>
  </si>
  <si>
    <t>Related Party Transactions 23</t>
  </si>
  <si>
    <t>Related Party Transactions 24</t>
  </si>
  <si>
    <t>Related Party Transactions 25</t>
  </si>
  <si>
    <t>Related Party Transactions 26</t>
  </si>
  <si>
    <t>Related Party Transactions 27 | shares</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 | shares</t>
  </si>
  <si>
    <t>Related Party Transactions 36</t>
  </si>
  <si>
    <t>Related Party Transactions 37</t>
  </si>
  <si>
    <t>Related Party Transactions 38</t>
  </si>
  <si>
    <t>Related Party Transactions 39</t>
  </si>
  <si>
    <t>Related Party Transactions 40</t>
  </si>
  <si>
    <t>Related Party Transactions 41 | shares</t>
  </si>
  <si>
    <t>Related Party Transactions 42</t>
  </si>
  <si>
    <t>Related Party Transactions 43</t>
  </si>
  <si>
    <t>Related Party Transactions 44</t>
  </si>
  <si>
    <t>Related Party Transactions 45</t>
  </si>
  <si>
    <t>SUBSEQUENT EVENTS (Narrative) (Details)</t>
  </si>
  <si>
    <t>Sep. 30, 2016USD ($)yrmodshares</t>
  </si>
  <si>
    <t>Subsequent Events 1 | shares</t>
  </si>
  <si>
    <t>Subsequent Events 2</t>
  </si>
  <si>
    <t>Subsequent Events 3</t>
  </si>
  <si>
    <t>Subsequent Events 4</t>
  </si>
  <si>
    <t>Subsequent Events 5 | shares</t>
  </si>
  <si>
    <t>Subsequent Events 6</t>
  </si>
  <si>
    <t>Subsequent Events 7</t>
  </si>
  <si>
    <t>Subsequent Events 8</t>
  </si>
  <si>
    <t>Subsequent Events 9</t>
  </si>
  <si>
    <t>5.00%</t>
  </si>
  <si>
    <t>Subsequent Events 10</t>
  </si>
  <si>
    <t>Subsequent Events 11</t>
  </si>
  <si>
    <t>Subsequent Events 12</t>
  </si>
  <si>
    <t>Subsequent Events 13</t>
  </si>
  <si>
    <t>Subsequent Events 14</t>
  </si>
  <si>
    <t>Subsequent Events 15</t>
  </si>
  <si>
    <t>Subsequent Events 16</t>
  </si>
  <si>
    <t>Subsequent Events 17</t>
  </si>
  <si>
    <t>60.00%</t>
  </si>
  <si>
    <t>Subsequent Events 18 | d</t>
  </si>
  <si>
    <t>Subsequent Events 19</t>
  </si>
  <si>
    <t>Subsequent Events 20 | d</t>
  </si>
  <si>
    <t>Subsequent Events 21 | mo</t>
  </si>
  <si>
    <t>Subsequent Events 22</t>
  </si>
  <si>
    <t>Subsequent Events 23 | shares</t>
  </si>
  <si>
    <t>Subsequent Events 24</t>
  </si>
  <si>
    <t>Subsequent Events 25</t>
  </si>
  <si>
    <t>Subsequent Events 26 | yr</t>
  </si>
  <si>
    <t>Subsequent Events 27 | shares</t>
  </si>
  <si>
    <t>Subsequent Events 28</t>
  </si>
  <si>
    <t>Fair Value, Assets and Liabilities Measured on Recurring Basis, Unobservable Input Reconciliation (Details)</t>
  </si>
  <si>
    <t>Summary Of Significant Accounting Policies Fair Value, Assets And Liabilities Measured On Recurring Basis, Unobservable Input Reconciliation 1</t>
  </si>
  <si>
    <t>Summary Of Significant Accounting Policies Fair Value, Assets And Liabilities Measured On Recurring Basis, Unobservable Input Reconciliation 2</t>
  </si>
  <si>
    <t>Summary Of Significant Accounting Policies Fair Value, Assets And Liabilities Measured On Recurring Basis, Unobservable Input Reconciliation 3</t>
  </si>
  <si>
    <t>Summary Of Significant Accounting Policies Fair Value, Assets And Liabilities Measured On Recurring Basis, Unobservable Input Reconciliation 4</t>
  </si>
  <si>
    <t>Summary Of Significant Accounting Policies Fair Value, Assets And Liabilities Measured On Recurring Basis, Unobservable Input Reconciliation 5</t>
  </si>
  <si>
    <t>Summary Of Significant Accounting Policies Fair Value, Assets And Liabilities Measured On Recurring Basis, Unobservable Input Reconciliation 6</t>
  </si>
  <si>
    <t>Summary Of Significant Accounting Policies Fair Value, Assets And Liabilities Measured On Recurring Basis, Unobservable Input Reconciliation 7</t>
  </si>
  <si>
    <t>Summary Of Significant Accounting Policies Fair Value, Assets And Liabilities Measured On Recurring Basis, Unobservable Input Reconciliation 8</t>
  </si>
  <si>
    <t>Summary Of Significant Accounting Policies Fair Value, Assets And Liabilities Measured On Recurring Basis, Unobservable Input Reconciliation 9</t>
  </si>
  <si>
    <t>Summary Of Significant Accounting Policies Fair Value, Assets And Liabilities Measured On Recurring Basis, Unobservable Input Reconciliation 10</t>
  </si>
  <si>
    <t>Summary Of Significant Accounting Policies Fair Value, Assets And Liabilities Measured On Recurring Basis, Unobservable Input Reconciliation 11</t>
  </si>
  <si>
    <t>Summary Of Significant Accounting Policies Fair Value, Assets And Liabilities Measured On Recurring Basis, Unobservable Input Reconciliation 12</t>
  </si>
  <si>
    <t>Schedule of Antidilutive Securities Excluded from Computation of Earnings Per Share (Details)</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ntangibles Activity (Details)</t>
  </si>
  <si>
    <t>Intangible Assets Schedule Of Lntangibles Activity 1</t>
  </si>
  <si>
    <t>Intangible Assets Schedule Of Lntangibles Activity 2</t>
  </si>
  <si>
    <t>Intangible Assets Schedule Of Lntangibles Activity 3</t>
  </si>
  <si>
    <t>Intangible Assets Schedule Of Lntangibles Activity 4</t>
  </si>
  <si>
    <t>Intangible Assets Schedule Of Lntangibles Activity 5</t>
  </si>
  <si>
    <t>Intangible Assets Schedule Of Lntangibles Activity 6</t>
  </si>
  <si>
    <t>Intangible Assets Schedule Of Lntangibles Activity 7</t>
  </si>
  <si>
    <t>Intangible Assets Schedule Of Lntangibles Activity 8</t>
  </si>
  <si>
    <t>Schedule of Intangible Assets (Details)</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Schedule of License Acquired From NTI (Details)</t>
  </si>
  <si>
    <t>Sep. 30, 2016USD ($)yrmo</t>
  </si>
  <si>
    <t>Intangible Assets Schedule Of License Acquired From Nti 1 | yr</t>
  </si>
  <si>
    <t>Intangible Assets Schedule Of License Acquired From Nti 2 | mo</t>
  </si>
  <si>
    <t>Intangible Assets Schedule Of License Acquired From Nti 3</t>
  </si>
  <si>
    <t>Intangible Assets Schedule Of License Acquired From Nti 4</t>
  </si>
  <si>
    <t>Intangible Assets Schedule Of License Acquired From Nti 5</t>
  </si>
  <si>
    <t>Intangible Assets Schedule Of License Acquired From Nti 6 | yr</t>
  </si>
  <si>
    <t>Intangible Assets Schedule Of License Acquired From Nti 7 | mo</t>
  </si>
  <si>
    <t>Intangible Assets Schedule Of License Acquired From Nti 8</t>
  </si>
  <si>
    <t>Intangible Assets Schedule Of License Acquired From Nti 9</t>
  </si>
  <si>
    <t>Intangible Assets Schedule Of License Acquired From Nti 10</t>
  </si>
  <si>
    <t>Intangible Assets Schedule Of License Acquired From Nti 11 | yr</t>
  </si>
  <si>
    <t>Intangible Assets Schedule Of License Acquired From Nti 12 | mo</t>
  </si>
  <si>
    <t>Intangible Assets Schedule Of License Acquired From Nti 13</t>
  </si>
  <si>
    <t>Intangible Assets Schedule Of License Acquired From Nti 14</t>
  </si>
  <si>
    <t>Intangible Assets Schedule Of License Acquired From Nti 15</t>
  </si>
  <si>
    <t>Intangible Assets Schedule Of License Acquired From Nti 16 | yr</t>
  </si>
  <si>
    <t>Intangible Assets Schedule Of License Acquired From Nti 17 | mo</t>
  </si>
  <si>
    <t>Intangible Assets Schedule Of License Acquired From Nti 18</t>
  </si>
  <si>
    <t>Intangible Assets Schedule Of License Acquired From Nti 19</t>
  </si>
  <si>
    <t>Intangible Assets Schedule Of License Acquired From Nti 20</t>
  </si>
  <si>
    <t>Intangible Assets Schedule Of License Acquired From Nti 21 | yr</t>
  </si>
  <si>
    <t>Intangible Assets Schedule Of License Acquired From Nti 22 | mo</t>
  </si>
  <si>
    <t>Intangible Assets Schedule Of License Acquired From Nti 23</t>
  </si>
  <si>
    <t>Intangible Assets Schedule Of License Acquired From Nti 24</t>
  </si>
  <si>
    <t>Intangible Assets Schedule Of License Acquired From Nti 25</t>
  </si>
  <si>
    <t>Intangible Assets Schedule Of License Acquired From Nti 26 | yr</t>
  </si>
  <si>
    <t>Intangible Assets Schedule Of License Acquired From Nti 27 | mo</t>
  </si>
  <si>
    <t>Intangible Assets Schedule Of License Acquired From Nti 28</t>
  </si>
  <si>
    <t>Intangible Assets Schedule Of License Acquired From Nti 29</t>
  </si>
  <si>
    <t>Intangible Assets Schedule Of License Acquired From Nti 30</t>
  </si>
  <si>
    <t>Intangible Assets Schedule Of License Acquired From Nti 31 | yr</t>
  </si>
  <si>
    <t>Intangible Assets Schedule Of License Acquired From Nti 32</t>
  </si>
  <si>
    <t>Intangible Assets Schedule Of License Acquired From Nti 33</t>
  </si>
  <si>
    <t>Intangible Assets Schedule Of License Acquired From Nti 34</t>
  </si>
  <si>
    <t>Intangible Assets Schedule Of License Acquired From Nti 35</t>
  </si>
  <si>
    <t>Intangible Assets Schedule Of License Acquired From Nti 36</t>
  </si>
  <si>
    <t>Intangible Assets Schedule Of License Acquired From Nti 37</t>
  </si>
  <si>
    <t>Schedule of Convertible Debt (Details)</t>
  </si>
  <si>
    <t>Convertible Notes Schedule Of Convertible Debt 1</t>
  </si>
  <si>
    <t>Convertible Notes Schedule Of Convertible Debt 2</t>
  </si>
  <si>
    <t>Convertible Notes Schedule Of Convertible Debt 3</t>
  </si>
  <si>
    <t>Convertible Notes Schedule Of Convertible Debt 4</t>
  </si>
  <si>
    <t>Convertible Notes Schedule Of Convertible Debt 5</t>
  </si>
  <si>
    <t>Convertible Notes Schedule Of Convertible Debt 6</t>
  </si>
  <si>
    <t>Convertible Notes Schedule Of Convertible Debt 7</t>
  </si>
  <si>
    <t>Convertible Notes Schedule Of Convertible Debt 8</t>
  </si>
  <si>
    <t>Convertible Notes Schedule Of Convertible Debt 9</t>
  </si>
  <si>
    <t>Convertible Notes Schedule Of Convertible Debt 10</t>
  </si>
  <si>
    <t>Convertible Notes Schedule Of Convertible Debt 11</t>
  </si>
  <si>
    <t>Convertible Notes Schedule Of Convertible Debt 12</t>
  </si>
  <si>
    <t>Convertible Notes Schedule Of Convertible Debt 13</t>
  </si>
  <si>
    <t>Convertible Notes Schedule Of Convertible Debt 14</t>
  </si>
  <si>
    <t>Convertible Notes Schedule Of Convertible Debt 15</t>
  </si>
  <si>
    <t>Convertible Notes Schedule Of Convertible Debt 16</t>
  </si>
  <si>
    <t>Convertible Notes Schedule Of Convertible Debt 17</t>
  </si>
  <si>
    <t>Convertible Notes Schedule Of Convertible Debt 18</t>
  </si>
  <si>
    <t>Convertible Notes Schedule Of Convertible Debt 19</t>
  </si>
  <si>
    <t>Convertible Notes Schedule Of Convertible Debt 20</t>
  </si>
  <si>
    <t>Convertible Notes Schedule Of Convertible Debt 21</t>
  </si>
  <si>
    <t>Convertible Notes Schedule Of Convertible Debt 22</t>
  </si>
  <si>
    <t>Convertible Notes Schedule Of Convertible Debt 23</t>
  </si>
  <si>
    <t>Convertible Notes Schedule Of Convertible Debt 24</t>
  </si>
  <si>
    <t>Convertible Notes Schedule Of Convertible Debt 25</t>
  </si>
  <si>
    <t>Convertible Notes Schedule Of Convertible Debt 26</t>
  </si>
  <si>
    <t>Convertible Notes Schedule Of Convertible Debt 27</t>
  </si>
  <si>
    <t>Convertible Notes Schedule Of Convertible Debt 28</t>
  </si>
  <si>
    <t>Convertible Notes Schedule Of Convertible Debt 29</t>
  </si>
  <si>
    <t>Convertible Notes Schedule Of Convertible Debt 30</t>
  </si>
  <si>
    <t>Convertible Notes Schedule Of Convertible Debt 31</t>
  </si>
  <si>
    <t>Convertible Notes Schedule Of Convertible Debt 32</t>
  </si>
  <si>
    <t>Convertible Notes Schedule Of Convertible Debt 33</t>
  </si>
  <si>
    <t>Convertible Notes Schedule Of Convertible Debt 34</t>
  </si>
  <si>
    <t>Convertible Notes Schedule Of Convertible Debt 35</t>
  </si>
  <si>
    <t>Convertible Notes Schedule Of Convertible Debt 36</t>
  </si>
  <si>
    <t>Convertible Notes Schedule Of Convertible Debt 37</t>
  </si>
  <si>
    <t>Convertible Notes Schedule Of Convertible Debt 38</t>
  </si>
  <si>
    <t>Convertible Notes Schedule Of Convertible Debt 39</t>
  </si>
  <si>
    <t>Convertible Notes Schedule Of Convertible Debt 40</t>
  </si>
  <si>
    <t>Convertible Notes Schedule Of Convertible Debt 41</t>
  </si>
  <si>
    <t>Convertible Notes Schedule Of Convertible Debt 42</t>
  </si>
  <si>
    <t>Convertible Notes Schedule Of Convertible Debt 43</t>
  </si>
  <si>
    <t>Convertible Notes Schedule Of Convertible Debt 44</t>
  </si>
  <si>
    <t>Schedule of Summary of the Debt Discount (Details)</t>
  </si>
  <si>
    <t>Convertible Notes Schedule Of Summary Of The Debt Discount 1</t>
  </si>
  <si>
    <t>Convertible Notes Schedule Of Summary Of The Debt Discount 2</t>
  </si>
  <si>
    <t>Convertible Notes Schedule Of Summary Of The Debt Discount 3</t>
  </si>
  <si>
    <t>Convertible Notes Schedule Of Summary Of The Debt Discount 4</t>
  </si>
  <si>
    <t>Convertible Notes Schedule Of Summary Of The Debt Discount 5</t>
  </si>
  <si>
    <t>Convertible Notes Schedule Of Summary Of The Debt Discount 6</t>
  </si>
  <si>
    <t>Convertible Notes Schedule Of Summary Of The Debt Discount 7</t>
  </si>
  <si>
    <t>Convertible Notes Schedule Of Summary Of The Debt Discount 8</t>
  </si>
  <si>
    <t>Convertible Notes Schedule Of Summary Of The Debt Discount 9</t>
  </si>
  <si>
    <t>Convertible Notes Schedule Of Summary Of The Debt Discount 10</t>
  </si>
  <si>
    <t>Convertible Notes Schedule Of Summary Of The Debt Discount 11</t>
  </si>
  <si>
    <t>Convertible Notes Schedule Of Summary Of The Debt Discount 12</t>
  </si>
  <si>
    <t>Convertible Notes Schedule Of Summary Of The Debt Discount 13</t>
  </si>
  <si>
    <t>Convertible Notes Schedule Of Summary Of The Debt Discount 14</t>
  </si>
  <si>
    <t>Convertible Notes Schedule Of Summary Of The Debt Discount 15</t>
  </si>
  <si>
    <t>Convertible Notes Schedule Of Summary Of The Debt Discount 16</t>
  </si>
  <si>
    <t>Convertible Notes Schedule Of Summary Of The Debt Discount 17</t>
  </si>
  <si>
    <t>Convertible Notes Schedule Of Summary Of The Debt Discount 18</t>
  </si>
  <si>
    <t>Convertible Notes Schedule Of Summary Of The Debt Discount 19</t>
  </si>
  <si>
    <t>Convertible Notes Schedule Of Summary Of The Debt Discount 20</t>
  </si>
  <si>
    <t>Convertible Notes Schedule Of Summary Of The Debt Discount 21</t>
  </si>
  <si>
    <t>Convertible Notes Schedule Of Summary Of The Debt Discount 22</t>
  </si>
  <si>
    <t>Convertible Notes Schedule Of Summary Of The Debt Discount 23</t>
  </si>
  <si>
    <t>Convertible Notes Schedule Of Summary Of The Debt Discount 24</t>
  </si>
  <si>
    <t>Convertible Notes Schedule Of Summary Of The Debt Discount 25</t>
  </si>
  <si>
    <t>Convertible Notes Schedule Of Summary Of The Debt Discount 26</t>
  </si>
  <si>
    <t>Convertible Notes Schedule Of Summary Of The Debt Discount 27</t>
  </si>
  <si>
    <t>Convertible Notes Schedule Of Summary Of The Debt Discount 28</t>
  </si>
  <si>
    <t>Convertible Notes Schedule Of Summary Of The Debt Discount 29</t>
  </si>
  <si>
    <t>Convertible Notes Schedule Of Summary Of The Debt Discount 30</t>
  </si>
  <si>
    <t>Convertible Notes Schedule Of Summary Of The Debt Discount 31</t>
  </si>
  <si>
    <t>Convertible Notes Schedule Of Summary Of The Debt Discount 32</t>
  </si>
  <si>
    <t>Convertible Notes Schedule Of Summary Of The Debt Discount 33</t>
  </si>
  <si>
    <t>Convertible Notes Schedule Of Summary Of The Debt Discount 34</t>
  </si>
  <si>
    <t>Convertible Notes Schedule Of Summary Of The Debt Discount 35</t>
  </si>
  <si>
    <t>Convertible Notes Schedule Of Summary Of The Debt Discount 36</t>
  </si>
  <si>
    <t>Convertible Notes Schedule Of Summary Of The Debt Discount 37</t>
  </si>
  <si>
    <t>Convertible Notes Schedule Of Summary Of The Debt Discount 38</t>
  </si>
  <si>
    <t>Convertible Notes Schedule Of Summary Of The Debt Discount 39</t>
  </si>
  <si>
    <t>Convertible Notes Schedule Of Summary Of The Debt Discount 40</t>
  </si>
  <si>
    <t>Convertible Notes Schedule Of Summary Of The Debt Discount 41</t>
  </si>
  <si>
    <t>Convertible Notes Schedule Of Summary Of The Debt Discount 42</t>
  </si>
  <si>
    <t>Convertible Notes Schedule Of Summary Of The Debt Discount 43</t>
  </si>
  <si>
    <t>Convertible Notes Schedule Of Summary Of The Debt Discount 44</t>
  </si>
  <si>
    <t>Convertible Notes Schedule Of Summary Of The Debt Discount 45</t>
  </si>
  <si>
    <t>Convertible Notes Schedule Of Summary Of The Debt Discount 46</t>
  </si>
  <si>
    <t>Convertible Notes Schedule Of Summary Of The Debt Discount 47</t>
  </si>
  <si>
    <t>Convertible Notes Schedule Of Summary Of The Debt Discount 48</t>
  </si>
  <si>
    <t>Convertible Notes Schedule Of Summary Of The Debt Discount 49</t>
  </si>
  <si>
    <t>Convertible Notes Schedule Of Summary Of The Debt Discount 50</t>
  </si>
  <si>
    <t>Convertible Notes Schedule Of Summary Of The Debt Discount 51</t>
  </si>
  <si>
    <t>Convertible Notes Schedule Of Summary Of The Debt Discount 52</t>
  </si>
  <si>
    <t>Convertible Notes Schedule Of Summary Of The Debt Discount 53</t>
  </si>
  <si>
    <t>Convertible Notes Schedule Of Summary Of The Debt Discount 54</t>
  </si>
  <si>
    <t>Convertible Notes Schedule Of Summary Of The Debt Discount 55</t>
  </si>
  <si>
    <t>Convertible Notes Schedule Of Summary Of The Debt Discount 56</t>
  </si>
  <si>
    <t>Convertible Notes Schedule Of Summary Of The Debt Discount 57</t>
  </si>
  <si>
    <t>Convertible Notes Schedule Of Summary Of The Debt Discount 58</t>
  </si>
  <si>
    <t>Convertible Notes Schedule Of Summary Of The Debt Discount 59</t>
  </si>
  <si>
    <t>Convertible Notes Schedule Of Summary Of The Debt Discount 60</t>
  </si>
  <si>
    <t>Convertible Notes Schedule Of Summary Of The Debt Discount 61</t>
  </si>
  <si>
    <t>Convertible Notes Schedule Of Summary Of The Debt Discount 62</t>
  </si>
  <si>
    <t>Convertible Notes Schedule Of Summary Of The Debt Discount 63</t>
  </si>
  <si>
    <t>Convertible Notes Schedule Of Summary Of The Debt Discount 64</t>
  </si>
  <si>
    <t>Convertible Notes Schedule Of Summary Of The Debt Discount 65</t>
  </si>
  <si>
    <t>Convertible Notes Schedule Of Summary Of The Debt Discount 66</t>
  </si>
  <si>
    <t>Convertible Notes Schedule Of Summary Of The Debt Discount 67</t>
  </si>
  <si>
    <t>Convertible Notes Schedule Of Summary Of The Debt Discount 68</t>
  </si>
  <si>
    <t>Convertible Notes Schedule Of Summary Of The Debt Discount 69</t>
  </si>
  <si>
    <t>Convertible Notes Schedule Of Summary Of The Debt Discount 70</t>
  </si>
  <si>
    <t>Convertible Notes Schedule Of Summary Of The Debt Discount 71</t>
  </si>
  <si>
    <t>Convertible Notes Schedule Of Summary Of The Debt Discount 72</t>
  </si>
  <si>
    <t>Convertible Notes Schedule Of Summary Of The Debt Discount 73</t>
  </si>
  <si>
    <t>Convertible Notes Schedule Of Summary Of The Debt Discount 74</t>
  </si>
  <si>
    <t>Convertible Notes Schedule Of Summary Of The Debt Discount 75</t>
  </si>
  <si>
    <t>Convertible Notes Schedule Of Summary Of The Debt Discount 76</t>
  </si>
  <si>
    <t>Convertible Notes Schedule Of Summary Of The Debt Discount 77</t>
  </si>
  <si>
    <t>Convertible Notes Schedule Of Summary Of The Debt Discount 78</t>
  </si>
  <si>
    <t>Convertible Notes Schedule Of Summary Of The Debt Discount 79</t>
  </si>
  <si>
    <t>Convertible Notes Schedule Of Summary Of The Debt Discount 80</t>
  </si>
  <si>
    <t>Convertible Notes Schedule Of Summary Of The Debt Discount 81</t>
  </si>
  <si>
    <t>Convertible Notes Schedule Of Summary Of The Debt Discount 82</t>
  </si>
  <si>
    <t>Convertible Notes Schedule Of Summary Of The Debt Discount 83</t>
  </si>
  <si>
    <t>Convertible Notes Schedule Of Summary Of The Debt Discount 84</t>
  </si>
  <si>
    <t>Convertible Notes Schedule Of Summary Of The Debt Discount 85</t>
  </si>
  <si>
    <t>Convertible Notes Schedule Of Summary Of The Debt Discount 86</t>
  </si>
  <si>
    <t>Convertible Notes Schedule Of Summary Of The Debt Discount 87</t>
  </si>
  <si>
    <t>Convertible Notes Schedule Of Summary Of The Debt Discount 88</t>
  </si>
  <si>
    <t>Convertible Notes Schedule Of Summary Of The Debt Discount 89</t>
  </si>
  <si>
    <t>Convertible Notes Schedule Of Summary Of The Debt Discount 90</t>
  </si>
  <si>
    <t>Convertible Notes Schedule Of Summary Of The Debt Discount 91</t>
  </si>
  <si>
    <t>Convertible Notes Schedule Of Summary Of The Debt Discount 92</t>
  </si>
  <si>
    <t>Convertible Notes Schedule Of Summary Of The Debt Discount 93</t>
  </si>
  <si>
    <t>Convertible Notes Schedule Of Summary Of The Debt Discount 94</t>
  </si>
  <si>
    <t>Convertible Notes Schedule Of Summary Of The Debt Discount 95</t>
  </si>
  <si>
    <t>Convertible Notes Schedule Of Summary Of The Debt Discount 96</t>
  </si>
  <si>
    <t>Convertible Notes Schedule Of Summary Of The Debt Discount 97</t>
  </si>
  <si>
    <t>Convertible Notes Schedule Of Summary Of The Debt Discount 98</t>
  </si>
  <si>
    <t>Convertible Notes Schedule Of Summary Of The Debt Discount 99</t>
  </si>
  <si>
    <t>Convertible Notes Schedule Of Summary Of The Debt Discount 100</t>
  </si>
  <si>
    <t>Convertible Notes Schedule Of Summary Of The Debt Discount 101</t>
  </si>
  <si>
    <t>Convertible Notes Schedule Of Summary Of The Debt Discount 102</t>
  </si>
  <si>
    <t>Convertible Notes Schedule Of Summary Of The Debt Discount 103</t>
  </si>
  <si>
    <t>Convertible Notes Schedule Of Summary Of The Debt Discount 104</t>
  </si>
  <si>
    <t>Convertible Notes Schedule Of Summary Of The Debt Discount 105</t>
  </si>
  <si>
    <t>Convertible Notes Schedule Of Summary Of The Debt Discount 106</t>
  </si>
  <si>
    <t>Convertible Notes Schedule Of Summary Of The Debt Discount 107</t>
  </si>
  <si>
    <t>Convertible Notes Schedule Of Summary Of The Debt Discount 108</t>
  </si>
  <si>
    <t>Convertible Notes Schedule Of Summary Of The Debt Discount 109</t>
  </si>
  <si>
    <t>Convertible Notes Schedule Of Summary Of The Debt Discount 110</t>
  </si>
  <si>
    <t>Schedule of Derivative Liabilities at Fair Value (Details)</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Derivative Liabilities Schedule Of Derivative Liabilities At Fair Value 7</t>
  </si>
  <si>
    <t>Derivative Liabilities Schedule Of Derivative Liabilities At Fair Value 8</t>
  </si>
  <si>
    <t>Derivative Liabilities Schedule Of Derivative Liabilities At Fair Value 9</t>
  </si>
  <si>
    <t>Derivative Liabilities Schedule Of Derivative Liabilities At Fair Value 10</t>
  </si>
  <si>
    <t>Derivative Liabilities Schedule Of Derivative Liabilities At Fair Value 11</t>
  </si>
  <si>
    <t>Derivative Liabilities Schedule Of Derivative Liabilities At Fair Value 12</t>
  </si>
  <si>
    <t>Derivative Liabilities Schedule Of Derivative Liabilities At Fair Value 13</t>
  </si>
  <si>
    <t>Derivative Liabilities Schedule Of Derivative Liabilities At Fair Value 14</t>
  </si>
  <si>
    <t>Derivative Liabilities Schedule Of Derivative Liabilities At Fair Value 15</t>
  </si>
  <si>
    <t>Derivative Liabilities Schedule Of Derivative Liabilities At Fair Value 16</t>
  </si>
  <si>
    <t>Derivative Liabilities Schedule Of Derivative Liabilities At Fair Value 17</t>
  </si>
  <si>
    <t>Derivative Liabilities Schedule Of Derivative Liabilities At Fair Value 18</t>
  </si>
  <si>
    <t>Derivative Liabilities Schedule Of Derivative Liabilities At Fair Value 19</t>
  </si>
  <si>
    <t>Derivative Liabilities Schedule Of Derivative Liabilities At Fair Value 20</t>
  </si>
  <si>
    <t>Derivative Liabilities Schedule Of Derivative Liabilities At Fair Value 21</t>
  </si>
  <si>
    <t>Derivative Liabilities Schedule Of Derivative Liabilities At Fair Value 22</t>
  </si>
  <si>
    <t>Derivative Liabilities Schedule Of Derivative Liabilities At Fair Value 23</t>
  </si>
  <si>
    <t>Derivative Liabilities Schedule Of Derivative Liabilities At Fair Value 24</t>
  </si>
  <si>
    <t>Derivative Liabilities Schedule Of Derivative Liabilities At Fair Value 25</t>
  </si>
  <si>
    <t>Schedule of Warrants Valuation Assumptions (Details)</t>
  </si>
  <si>
    <t>Stockholders Deficit Schedule Of Warrants Valuation Assumptions 1</t>
  </si>
  <si>
    <t>176.40%</t>
  </si>
  <si>
    <t>Stockholders Deficit Schedule Of Warrants Valuation Assumptions 2</t>
  </si>
  <si>
    <t>Stockholders Deficit Schedule Of Warrants Valuation Assumptions 3</t>
  </si>
  <si>
    <t>Stockholders Deficit Schedule Of Warrants Valuation Assumptions 4 | yr</t>
  </si>
  <si>
    <t>Stockholders Deficit Schedule Of Warrants Valuation Assumptions 5</t>
  </si>
  <si>
    <t>1.23%</t>
  </si>
  <si>
    <t>Stockholders Deficit Schedule Of Warrants Valuation Assumptions 6</t>
  </si>
  <si>
    <t>0.00%</t>
  </si>
  <si>
    <t>Schedule of Warrants Activity (Details)</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i>
    <t>Stockholders Deficit Schedule Of Warrants Activity 7</t>
  </si>
  <si>
    <t>Stockholders Deficit Schedule Of Warrants Activity 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4" t="n">
        <v>1445235</v>
      </c>
    </row>
    <row r="10" spans="1:3">
      <c r="A10" s="3" t="s">
        <v>17</v>
      </c>
      <c r="B10" s="3" t="s">
        <v>18</v>
      </c>
    </row>
    <row r="11" spans="1:3">
      <c r="A11" s="3" t="s">
        <v>19</v>
      </c>
      <c r="B11" s="3" t="s">
        <v>20</v>
      </c>
    </row>
    <row r="12" spans="1:3">
      <c r="A12" s="3" t="s">
        <v>21</v>
      </c>
      <c r="C12" s="4" t="n">
        <v>499046915</v>
      </c>
    </row>
    <row r="13" spans="1:3">
      <c r="A13" s="3" t="s">
        <v>22</v>
      </c>
      <c r="B13" s="3" t="s">
        <v>23</v>
      </c>
    </row>
    <row r="14" spans="1:3">
      <c r="A14" s="3" t="s">
        <v>24</v>
      </c>
      <c r="B14" s="3" t="s">
        <v>25</v>
      </c>
    </row>
    <row r="15" spans="1:3">
      <c r="A15" s="3" t="s">
        <v>26</v>
      </c>
      <c r="B15" s="3" t="s">
        <v>25</v>
      </c>
    </row>
    <row r="16" spans="1:3">
      <c r="A16" s="3" t="s">
        <v>27</v>
      </c>
      <c r="B16" s="4" t="n">
        <v>2016</v>
      </c>
    </row>
    <row r="17" spans="1:3">
      <c r="A17" s="3" t="s">
        <v>28</v>
      </c>
      <c r="B17"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79</v>
      </c>
      <c r="B3" s="3" t="s">
        <v>180</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row r="9" spans="1:2">
      <c r="A9" s="3" t="s">
        <v>191</v>
      </c>
      <c r="B9" s="3" t="s">
        <v>192</v>
      </c>
    </row>
    <row r="10" spans="1:2">
      <c r="A10" s="3" t="s">
        <v>193</v>
      </c>
      <c r="B10" s="3" t="s">
        <v>194</v>
      </c>
    </row>
    <row r="11" spans="1:2">
      <c r="A11" s="3" t="s">
        <v>195</v>
      </c>
      <c r="B11" s="3" t="s">
        <v>196</v>
      </c>
    </row>
    <row r="12" spans="1:2">
      <c r="A12" s="3" t="s">
        <v>197</v>
      </c>
      <c r="B12" s="3" t="s">
        <v>198</v>
      </c>
    </row>
    <row r="13" spans="1:2">
      <c r="A13" s="3" t="s">
        <v>199</v>
      </c>
      <c r="B13" s="3" t="s">
        <v>200</v>
      </c>
    </row>
    <row r="14" spans="1:2">
      <c r="A14" s="3" t="s">
        <v>201</v>
      </c>
      <c r="B14" s="3" t="s">
        <v>202</v>
      </c>
    </row>
    <row r="15" spans="1:2">
      <c r="A15" s="3" t="s">
        <v>203</v>
      </c>
      <c r="B15"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c r="B3" s="3" t="s">
        <v>207</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30100</v>
      </c>
      <c r="C3" s="7" t="n">
        <v>23893</v>
      </c>
    </row>
    <row r="4" spans="1:3">
      <c r="A4" s="3" t="s">
        <v>34</v>
      </c>
      <c r="B4" s="4" t="n">
        <v>30100</v>
      </c>
      <c r="C4" s="4" t="n">
        <v>23893</v>
      </c>
    </row>
    <row r="5" spans="1:3">
      <c r="A5" s="3" t="s">
        <v>35</v>
      </c>
      <c r="B5" s="4" t="n">
        <v>17000</v>
      </c>
      <c r="C5" s="4" t="n">
        <v>12000</v>
      </c>
    </row>
    <row r="6" spans="1:3">
      <c r="A6" s="3" t="s">
        <v>36</v>
      </c>
      <c r="B6" s="4" t="n">
        <v>2593119</v>
      </c>
      <c r="C6" s="4" t="n">
        <v>1132753</v>
      </c>
    </row>
    <row r="7" spans="1:3">
      <c r="A7" s="3" t="s">
        <v>37</v>
      </c>
      <c r="B7" s="4" t="n">
        <v>2640219</v>
      </c>
      <c r="C7" s="4" t="n">
        <v>1168646</v>
      </c>
    </row>
    <row r="8" spans="1:3">
      <c r="A8" s="6" t="s">
        <v>38</v>
      </c>
    </row>
    <row r="9" spans="1:3">
      <c r="A9" s="3" t="s">
        <v>39</v>
      </c>
      <c r="B9" s="4" t="n">
        <v>1124317</v>
      </c>
      <c r="C9" s="4" t="n">
        <v>866103</v>
      </c>
    </row>
    <row r="10" spans="1:3">
      <c r="A10" s="3" t="s">
        <v>40</v>
      </c>
      <c r="B10" s="4" t="n">
        <v>679697</v>
      </c>
      <c r="C10" s="4" t="n">
        <v>324865</v>
      </c>
    </row>
    <row r="11" spans="1:3">
      <c r="A11" s="3" t="s">
        <v>41</v>
      </c>
      <c r="B11" s="4" t="n">
        <v>26840</v>
      </c>
      <c r="C11" s="4" t="n">
        <v>177442</v>
      </c>
    </row>
    <row r="12" spans="1:3">
      <c r="A12" s="3" t="s">
        <v>42</v>
      </c>
      <c r="B12" s="4" t="n">
        <v>15000</v>
      </c>
      <c r="C12" s="4" t="n">
        <v>15000</v>
      </c>
    </row>
    <row r="13" spans="1:3">
      <c r="A13" s="3" t="s">
        <v>43</v>
      </c>
      <c r="B13" s="4" t="n">
        <v>200000</v>
      </c>
      <c r="C13" s="4" t="n">
        <v>200000</v>
      </c>
    </row>
    <row r="14" spans="1:3">
      <c r="A14" s="3" t="s">
        <v>44</v>
      </c>
      <c r="B14" s="4" t="n">
        <v>124601</v>
      </c>
      <c r="C14" s="4" t="n">
        <v>60424</v>
      </c>
    </row>
    <row r="15" spans="1:3">
      <c r="A15" s="3" t="s">
        <v>45</v>
      </c>
      <c r="B15" s="4" t="n">
        <v>1344566</v>
      </c>
      <c r="C15" s="4" t="n">
        <v>0</v>
      </c>
    </row>
    <row r="16" spans="1:3">
      <c r="A16" s="3" t="s">
        <v>46</v>
      </c>
      <c r="B16" s="4" t="n">
        <v>1206500</v>
      </c>
      <c r="C16" s="4" t="n">
        <v>1206500</v>
      </c>
    </row>
    <row r="17" spans="1:3">
      <c r="A17" s="3" t="s">
        <v>47</v>
      </c>
      <c r="B17" s="4" t="n">
        <v>2553626</v>
      </c>
      <c r="C17" s="4" t="n">
        <v>2197082</v>
      </c>
    </row>
    <row r="18" spans="1:3">
      <c r="A18" s="3" t="s">
        <v>48</v>
      </c>
      <c r="B18" s="4" t="n">
        <v>2320491</v>
      </c>
      <c r="C18" s="4" t="n">
        <v>1300491</v>
      </c>
    </row>
    <row r="19" spans="1:3">
      <c r="A19" s="3" t="s">
        <v>49</v>
      </c>
      <c r="B19" s="4" t="n">
        <v>533733</v>
      </c>
      <c r="C19" s="4" t="n">
        <v>138957</v>
      </c>
    </row>
    <row r="20" spans="1:3">
      <c r="A20" s="3" t="s">
        <v>50</v>
      </c>
      <c r="B20" s="4" t="n">
        <v>10129371</v>
      </c>
      <c r="C20" s="4" t="n">
        <v>6486864</v>
      </c>
    </row>
    <row r="21" spans="1:3">
      <c r="A21" s="3" t="s">
        <v>51</v>
      </c>
      <c r="B21" s="4" t="n">
        <v>0</v>
      </c>
      <c r="C21" s="4" t="n">
        <v>1344242</v>
      </c>
    </row>
    <row r="22" spans="1:3">
      <c r="A22" s="3" t="s">
        <v>52</v>
      </c>
      <c r="B22" s="4" t="n">
        <v>10129371</v>
      </c>
      <c r="C22" s="4" t="n">
        <v>7831106</v>
      </c>
    </row>
    <row r="23" spans="1:3">
      <c r="A23" s="3" t="s">
        <v>53</v>
      </c>
      <c r="B23" s="4" t="n">
        <v>0</v>
      </c>
      <c r="C23" s="4" t="n">
        <v>0</v>
      </c>
    </row>
    <row r="24" spans="1:3">
      <c r="A24" s="6" t="s">
        <v>54</v>
      </c>
    </row>
    <row r="25" spans="1:3">
      <c r="A25" s="3" t="s">
        <v>55</v>
      </c>
      <c r="B25" s="4" t="n">
        <v>42885</v>
      </c>
      <c r="C25" s="4" t="n">
        <v>5943</v>
      </c>
    </row>
    <row r="26" spans="1:3">
      <c r="A26" s="3" t="s">
        <v>56</v>
      </c>
      <c r="B26" s="4" t="n">
        <v>24864026</v>
      </c>
      <c r="C26" s="4" t="n">
        <v>22685955</v>
      </c>
    </row>
    <row r="27" spans="1:3">
      <c r="A27" s="3" t="s">
        <v>57</v>
      </c>
      <c r="B27" s="4" t="n">
        <v>-32396077</v>
      </c>
      <c r="C27" s="4" t="n">
        <v>-29354360</v>
      </c>
    </row>
    <row r="28" spans="1:3">
      <c r="A28" s="3" t="s">
        <v>58</v>
      </c>
      <c r="B28" s="4" t="n">
        <v>-7489152</v>
      </c>
      <c r="C28" s="4" t="n">
        <v>-6662460</v>
      </c>
    </row>
    <row r="29" spans="1:3">
      <c r="A29" s="3" t="s">
        <v>59</v>
      </c>
      <c r="B29" s="4" t="n">
        <v>2640219</v>
      </c>
      <c r="C29" s="4" t="n">
        <v>1168646</v>
      </c>
    </row>
    <row r="30" spans="1:3">
      <c r="A30" s="3" t="s">
        <v>60</v>
      </c>
    </row>
    <row r="31" spans="1:3">
      <c r="A31" s="6" t="s">
        <v>54</v>
      </c>
    </row>
    <row r="32" spans="1:3">
      <c r="A32" s="3" t="s">
        <v>61</v>
      </c>
      <c r="B32" s="4" t="n">
        <v>0</v>
      </c>
      <c r="C32" s="4" t="n">
        <v>0</v>
      </c>
    </row>
    <row r="33" spans="1:3">
      <c r="A33" s="3" t="s">
        <v>62</v>
      </c>
    </row>
    <row r="34" spans="1:3">
      <c r="A34" s="6" t="s">
        <v>54</v>
      </c>
    </row>
    <row r="35" spans="1:3">
      <c r="A35" s="3" t="s">
        <v>61</v>
      </c>
      <c r="B35" s="7" t="n">
        <v>14</v>
      </c>
      <c r="C35"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c r="B3" s="3" t="s">
        <v>212</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c r="B3" s="3" t="s">
        <v>219</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c r="B3" s="3" t="s">
        <v>227</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30</v>
      </c>
      <c r="B1" s="2" t="s">
        <v>1</v>
      </c>
    </row>
    <row r="2" spans="1:2">
      <c r="B2" s="2" t="s">
        <v>231</v>
      </c>
    </row>
    <row r="3" spans="1:2">
      <c r="A3" s="3" t="s">
        <v>232</v>
      </c>
      <c r="B3" s="7" t="n">
        <v>32396077</v>
      </c>
    </row>
    <row r="4" spans="1:2">
      <c r="A4" s="3" t="s">
        <v>233</v>
      </c>
      <c r="B4" s="7" t="n">
        <v>10099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3"/>
  </cols>
  <sheetData>
    <row r="1" spans="1:2">
      <c r="A1" s="1" t="s">
        <v>234</v>
      </c>
      <c r="B1" s="2" t="s">
        <v>1</v>
      </c>
    </row>
    <row r="2" spans="1:2">
      <c r="B2" s="2" t="s">
        <v>235</v>
      </c>
    </row>
    <row r="3" spans="1:2">
      <c r="A3" s="3" t="s">
        <v>236</v>
      </c>
      <c r="B3" s="7" t="n">
        <v>250000</v>
      </c>
    </row>
    <row r="4" spans="1:2">
      <c r="A4" s="3" t="s">
        <v>237</v>
      </c>
      <c r="B4" s="3" t="s">
        <v>238</v>
      </c>
    </row>
    <row r="5" spans="1:2">
      <c r="A5" s="3" t="s">
        <v>239</v>
      </c>
      <c r="B5" s="4" t="n">
        <v>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0"/>
  </cols>
  <sheetData>
    <row r="1" spans="1:2">
      <c r="A1" s="1" t="s">
        <v>240</v>
      </c>
      <c r="B1" s="2" t="s">
        <v>1</v>
      </c>
    </row>
    <row r="2" spans="1:2">
      <c r="B2" s="2" t="s">
        <v>241</v>
      </c>
    </row>
    <row r="3" spans="1:2">
      <c r="A3" s="3" t="s">
        <v>242</v>
      </c>
      <c r="B3" s="4" t="n">
        <v>11200</v>
      </c>
    </row>
    <row r="4" spans="1:2">
      <c r="A4" s="3" t="s">
        <v>243</v>
      </c>
      <c r="B4" s="4" t="n">
        <v>156500</v>
      </c>
    </row>
    <row r="5" spans="1:2">
      <c r="A5" s="3" t="s">
        <v>244</v>
      </c>
      <c r="B5" s="4" t="n">
        <v>90</v>
      </c>
    </row>
    <row r="6" spans="1:2">
      <c r="A6" s="3" t="s">
        <v>245</v>
      </c>
      <c r="B6" s="4" t="n">
        <v>90</v>
      </c>
    </row>
    <row r="7" spans="1:2">
      <c r="A7" s="3" t="s">
        <v>246</v>
      </c>
      <c r="B7" s="4" t="n">
        <v>90</v>
      </c>
    </row>
    <row r="8" spans="1:2">
      <c r="A8" s="3" t="s">
        <v>247</v>
      </c>
      <c r="B8" s="4" t="n">
        <v>90</v>
      </c>
    </row>
    <row r="9" spans="1:2">
      <c r="A9" s="3" t="s">
        <v>248</v>
      </c>
      <c r="B9" s="7" t="n">
        <v>313000</v>
      </c>
    </row>
    <row r="10" spans="1:2">
      <c r="A10" s="3" t="s">
        <v>249</v>
      </c>
      <c r="B10" s="4" t="n">
        <v>630000</v>
      </c>
    </row>
    <row r="11" spans="1:2">
      <c r="A11" s="3" t="s">
        <v>250</v>
      </c>
      <c r="B11" s="4" t="n">
        <v>12</v>
      </c>
    </row>
    <row r="12" spans="1:2">
      <c r="A12" s="3" t="s">
        <v>251</v>
      </c>
      <c r="B12" s="4" t="n">
        <v>12</v>
      </c>
    </row>
    <row r="13" spans="1:2">
      <c r="A13" s="3" t="s">
        <v>252</v>
      </c>
      <c r="B13" s="4" t="n">
        <v>12</v>
      </c>
    </row>
    <row r="14" spans="1:2">
      <c r="A14" s="3" t="s">
        <v>253</v>
      </c>
      <c r="B14" s="4" t="n">
        <v>12</v>
      </c>
    </row>
    <row r="15" spans="1:2">
      <c r="A15" s="3" t="s">
        <v>254</v>
      </c>
      <c r="B15" s="4" t="n">
        <v>90</v>
      </c>
    </row>
    <row r="16" spans="1:2">
      <c r="A16" s="3" t="s">
        <v>255</v>
      </c>
      <c r="B16" s="4" t="n">
        <v>12</v>
      </c>
    </row>
    <row r="17" spans="1:2">
      <c r="A17" s="3" t="s">
        <v>256</v>
      </c>
      <c r="B17" s="7" t="n">
        <v>1500000</v>
      </c>
    </row>
    <row r="18" spans="1:2">
      <c r="A18" s="3" t="s">
        <v>257</v>
      </c>
      <c r="B18" s="4" t="n">
        <v>90</v>
      </c>
    </row>
    <row r="19" spans="1:2">
      <c r="A19" s="3" t="s">
        <v>258</v>
      </c>
      <c r="B19" s="4" t="n">
        <v>12</v>
      </c>
    </row>
    <row r="20" spans="1:2">
      <c r="A20" s="3" t="s">
        <v>259</v>
      </c>
      <c r="B20" s="7" t="n">
        <v>502104</v>
      </c>
    </row>
    <row r="21" spans="1:2">
      <c r="A21" s="3" t="s">
        <v>260</v>
      </c>
      <c r="B21" s="7" t="n">
        <v>1500000</v>
      </c>
    </row>
    <row r="22" spans="1:2">
      <c r="A22" s="3" t="s">
        <v>261</v>
      </c>
      <c r="B22" s="4" t="n">
        <v>90</v>
      </c>
    </row>
    <row r="23" spans="1:2">
      <c r="A23" s="3" t="s">
        <v>262</v>
      </c>
      <c r="B23" s="4" t="n">
        <v>12</v>
      </c>
    </row>
    <row r="24" spans="1:2">
      <c r="A24" s="3" t="s">
        <v>263</v>
      </c>
      <c r="B24" s="7" t="n">
        <v>158440</v>
      </c>
    </row>
    <row r="25" spans="1:2">
      <c r="A25" s="3" t="s">
        <v>264</v>
      </c>
      <c r="B25" s="4" t="n">
        <v>265611</v>
      </c>
    </row>
    <row r="26" spans="1:2">
      <c r="A26" s="3" t="s">
        <v>265</v>
      </c>
      <c r="B26" s="4" t="n">
        <v>541738</v>
      </c>
    </row>
    <row r="27" spans="1:2">
      <c r="A27" s="3" t="s">
        <v>266</v>
      </c>
      <c r="B27" s="7" t="n">
        <v>7967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21"/>
  </cols>
  <sheetData>
    <row r="1" spans="1:2">
      <c r="A1" s="1" t="s">
        <v>267</v>
      </c>
      <c r="B1" s="2" t="s">
        <v>1</v>
      </c>
    </row>
    <row r="2" spans="1:2">
      <c r="B2" s="2" t="s">
        <v>231</v>
      </c>
    </row>
    <row r="3" spans="1:2">
      <c r="A3" s="3" t="s">
        <v>268</v>
      </c>
      <c r="B3" s="7" t="n">
        <v>75000</v>
      </c>
    </row>
    <row r="4" spans="1:2">
      <c r="A4" s="3" t="s">
        <v>269</v>
      </c>
      <c r="B4" s="3" t="s">
        <v>270</v>
      </c>
    </row>
    <row r="5" spans="1:2">
      <c r="A5" s="3" t="s">
        <v>271</v>
      </c>
      <c r="B5" s="7" t="n">
        <v>681500</v>
      </c>
    </row>
    <row r="6" spans="1:2">
      <c r="A6" s="3" t="s">
        <v>272</v>
      </c>
      <c r="B6" s="3" t="s">
        <v>273</v>
      </c>
    </row>
    <row r="7" spans="1:2">
      <c r="A7" s="3" t="s">
        <v>274</v>
      </c>
      <c r="B7" s="7" t="n">
        <v>268500</v>
      </c>
    </row>
    <row r="8" spans="1:2">
      <c r="A8" s="3" t="s">
        <v>275</v>
      </c>
      <c r="B8" s="3" t="s">
        <v>273</v>
      </c>
    </row>
    <row r="9" spans="1:2">
      <c r="A9" s="3" t="s">
        <v>276</v>
      </c>
      <c r="B9" s="7" t="n">
        <v>229000</v>
      </c>
    </row>
    <row r="10" spans="1:2">
      <c r="A10" s="3" t="s">
        <v>277</v>
      </c>
      <c r="B10" s="4" t="n">
        <v>43153</v>
      </c>
    </row>
    <row r="11" spans="1:2">
      <c r="A11" s="3" t="s">
        <v>278</v>
      </c>
      <c r="B11" s="4" t="n">
        <v>36908</v>
      </c>
    </row>
    <row r="12" spans="1:2">
      <c r="A12" s="3" t="s">
        <v>279</v>
      </c>
      <c r="B12" s="4" t="n">
        <v>129478</v>
      </c>
    </row>
    <row r="13" spans="1:2">
      <c r="A13" s="3" t="s">
        <v>280</v>
      </c>
      <c r="B13" s="4" t="n">
        <v>122245</v>
      </c>
    </row>
    <row r="14" spans="1:2">
      <c r="A14" s="3" t="s">
        <v>281</v>
      </c>
      <c r="B14" s="4" t="n">
        <v>20250</v>
      </c>
    </row>
    <row r="15" spans="1:2">
      <c r="A15" s="3" t="s">
        <v>282</v>
      </c>
      <c r="B15" s="7" t="n">
        <v>191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9"/>
    <col customWidth="1" max="2" min="2" width="27"/>
  </cols>
  <sheetData>
    <row r="1" spans="1:2">
      <c r="A1" s="1" t="s">
        <v>283</v>
      </c>
      <c r="B1" s="2" t="s">
        <v>1</v>
      </c>
    </row>
    <row r="2" spans="1:2">
      <c r="B2" s="2" t="s">
        <v>284</v>
      </c>
    </row>
    <row r="3" spans="1:2">
      <c r="A3" s="3" t="s">
        <v>285</v>
      </c>
      <c r="B3" s="3" t="s">
        <v>286</v>
      </c>
    </row>
    <row r="4" spans="1:2">
      <c r="A4" s="3" t="s">
        <v>287</v>
      </c>
      <c r="B4" s="3" t="s">
        <v>288</v>
      </c>
    </row>
    <row r="5" spans="1:2">
      <c r="A5" s="3" t="s">
        <v>289</v>
      </c>
      <c r="B5" s="7" t="n">
        <v>982675</v>
      </c>
    </row>
    <row r="6" spans="1:2">
      <c r="A6" s="3" t="s">
        <v>290</v>
      </c>
      <c r="B6" s="4" t="n">
        <v>1924433</v>
      </c>
    </row>
    <row r="7" spans="1:2">
      <c r="A7" s="3" t="s">
        <v>291</v>
      </c>
      <c r="B7" s="4" t="n">
        <v>960134</v>
      </c>
    </row>
    <row r="8" spans="1:2">
      <c r="A8" s="3" t="s">
        <v>292</v>
      </c>
      <c r="B8" s="4" t="n">
        <v>1778106</v>
      </c>
    </row>
    <row r="9" spans="1:2">
      <c r="A9" s="3" t="s">
        <v>293</v>
      </c>
      <c r="B9" s="7" t="n">
        <v>1483494</v>
      </c>
    </row>
    <row r="10" spans="1:2">
      <c r="A10" s="3" t="s">
        <v>294</v>
      </c>
      <c r="B10" s="4" t="n">
        <v>12805000</v>
      </c>
    </row>
    <row r="11" spans="1:2">
      <c r="A11" s="3" t="s">
        <v>295</v>
      </c>
      <c r="B11" s="4" t="n">
        <v>8100000</v>
      </c>
    </row>
    <row r="12" spans="1:2">
      <c r="A12" s="3" t="s">
        <v>296</v>
      </c>
      <c r="B12" s="7" t="n">
        <v>1402296</v>
      </c>
    </row>
    <row r="13" spans="1:2">
      <c r="A13" s="3" t="s">
        <v>297</v>
      </c>
      <c r="B13" s="4" t="n">
        <v>270893</v>
      </c>
    </row>
    <row r="14" spans="1:2">
      <c r="A14" s="3" t="s">
        <v>298</v>
      </c>
      <c r="B14" s="4" t="n">
        <v>1131503</v>
      </c>
    </row>
    <row r="15" spans="1:2">
      <c r="A15" s="3" t="s">
        <v>299</v>
      </c>
      <c r="B15" s="4" t="n">
        <v>3380000</v>
      </c>
    </row>
    <row r="16" spans="1:2">
      <c r="A16" s="3" t="s">
        <v>300</v>
      </c>
      <c r="B16" s="4" t="n">
        <v>531000</v>
      </c>
    </row>
    <row r="17" spans="1:2">
      <c r="A17" s="3" t="s">
        <v>301</v>
      </c>
      <c r="B17" s="7" t="n">
        <v>2849000</v>
      </c>
    </row>
    <row r="18" spans="1:2">
      <c r="A18" s="3" t="s">
        <v>302</v>
      </c>
      <c r="B18" s="4" t="n">
        <v>8100000</v>
      </c>
    </row>
    <row r="19" spans="1:2">
      <c r="A19" s="3" t="s">
        <v>303</v>
      </c>
      <c r="B19" s="7" t="n">
        <v>531000</v>
      </c>
    </row>
    <row r="20" spans="1:2">
      <c r="A20" s="3" t="s">
        <v>304</v>
      </c>
      <c r="B20" s="7" t="n">
        <v>2849000</v>
      </c>
    </row>
    <row r="21" spans="1:2">
      <c r="A21" s="3" t="s">
        <v>305</v>
      </c>
      <c r="B21" s="4" t="n">
        <v>1500000</v>
      </c>
    </row>
    <row r="22" spans="1:2">
      <c r="A22" s="3" t="s">
        <v>306</v>
      </c>
      <c r="B22" s="7" t="n">
        <v>90000</v>
      </c>
    </row>
    <row r="23" spans="1:2">
      <c r="A23" s="3" t="s">
        <v>307</v>
      </c>
      <c r="B23" s="4" t="n">
        <v>380000</v>
      </c>
    </row>
    <row r="24" spans="1:2">
      <c r="A24" s="3" t="s">
        <v>308</v>
      </c>
      <c r="B24" s="4" t="n">
        <v>959963</v>
      </c>
    </row>
    <row r="25" spans="1:2">
      <c r="A25" s="3" t="s">
        <v>309</v>
      </c>
      <c r="B25" s="4" t="n">
        <v>15000</v>
      </c>
    </row>
    <row r="26" spans="1:2">
      <c r="A26" s="3" t="s">
        <v>310</v>
      </c>
      <c r="B26" s="4" t="n">
        <v>407153</v>
      </c>
    </row>
    <row r="27" spans="1:2">
      <c r="A27" s="3" t="s">
        <v>311</v>
      </c>
      <c r="B27" s="4" t="n">
        <v>3000</v>
      </c>
    </row>
    <row r="28" spans="1:2">
      <c r="A28" s="3" t="s">
        <v>312</v>
      </c>
      <c r="B28" s="4" t="n">
        <v>100000</v>
      </c>
    </row>
    <row r="29" spans="1:2">
      <c r="A29" s="3" t="s">
        <v>313</v>
      </c>
      <c r="B29" s="7" t="n">
        <v>100000</v>
      </c>
    </row>
    <row r="30" spans="1:2">
      <c r="A30" s="3" t="s">
        <v>314</v>
      </c>
      <c r="B30" s="4" t="n">
        <v>31262</v>
      </c>
    </row>
    <row r="31" spans="1:2">
      <c r="A31" s="3" t="s">
        <v>315</v>
      </c>
      <c r="B31" s="7" t="n">
        <v>258141</v>
      </c>
    </row>
    <row r="32" spans="1:2">
      <c r="A32" s="3" t="s">
        <v>316</v>
      </c>
      <c r="B32" s="4" t="n">
        <v>158141</v>
      </c>
    </row>
    <row r="33" spans="1:2">
      <c r="A33" s="3" t="s">
        <v>317</v>
      </c>
      <c r="B33" s="4" t="n">
        <v>27218</v>
      </c>
    </row>
    <row r="34" spans="1:2">
      <c r="A34" s="3" t="s">
        <v>318</v>
      </c>
      <c r="B34" s="4" t="n">
        <v>16975</v>
      </c>
    </row>
    <row r="35" spans="1:2">
      <c r="A35" s="3" t="s">
        <v>319</v>
      </c>
      <c r="B35" s="4" t="n">
        <v>81655</v>
      </c>
    </row>
    <row r="36" spans="1:2">
      <c r="A36" s="3" t="s">
        <v>320</v>
      </c>
      <c r="B36" s="4" t="n">
        <v>50925</v>
      </c>
    </row>
    <row r="37" spans="1:2">
      <c r="A37" s="3" t="s">
        <v>321</v>
      </c>
      <c r="B37" s="4" t="n">
        <v>3121</v>
      </c>
    </row>
    <row r="38" spans="1:2">
      <c r="A38" s="3" t="s">
        <v>322</v>
      </c>
      <c r="B38" s="4" t="n">
        <v>4371</v>
      </c>
    </row>
    <row r="39" spans="1:2">
      <c r="A39" s="3" t="s">
        <v>323</v>
      </c>
      <c r="B39" s="4" t="n">
        <v>2553626</v>
      </c>
    </row>
    <row r="40" spans="1:2">
      <c r="A40" s="3" t="s">
        <v>324</v>
      </c>
      <c r="B40" s="7" t="n">
        <v>21970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33"/>
  </cols>
  <sheetData>
    <row r="1" spans="1:2">
      <c r="A1" s="1" t="s">
        <v>325</v>
      </c>
      <c r="B1" s="2" t="s">
        <v>1</v>
      </c>
    </row>
    <row r="2" spans="1:2">
      <c r="B2" s="2" t="s">
        <v>326</v>
      </c>
    </row>
    <row r="3" spans="1:2">
      <c r="A3" s="3" t="s">
        <v>327</v>
      </c>
      <c r="B3" s="7" t="n">
        <v>1201000</v>
      </c>
    </row>
    <row r="4" spans="1:2">
      <c r="A4" s="3" t="s">
        <v>328</v>
      </c>
      <c r="B4" s="7" t="n">
        <v>119500</v>
      </c>
    </row>
    <row r="5" spans="1:2">
      <c r="A5" s="3" t="s">
        <v>329</v>
      </c>
      <c r="B5" s="4" t="n">
        <v>36</v>
      </c>
    </row>
    <row r="6" spans="1:2">
      <c r="A6" s="3" t="s">
        <v>330</v>
      </c>
      <c r="B6" s="3" t="s">
        <v>270</v>
      </c>
    </row>
    <row r="7" spans="1:2">
      <c r="A7" s="3" t="s">
        <v>331</v>
      </c>
      <c r="B7" s="10" t="n">
        <v>1.4</v>
      </c>
    </row>
    <row r="8" spans="1:2">
      <c r="A8" s="3" t="s">
        <v>332</v>
      </c>
      <c r="B8" s="9" t="n">
        <v>1.4</v>
      </c>
    </row>
    <row r="9" spans="1:2">
      <c r="A9" s="3" t="s">
        <v>333</v>
      </c>
      <c r="B9" s="4" t="n">
        <v>1</v>
      </c>
    </row>
    <row r="10" spans="1:2">
      <c r="A10" s="3" t="s">
        <v>334</v>
      </c>
      <c r="B10" s="7" t="n">
        <v>2</v>
      </c>
    </row>
    <row r="11" spans="1:2">
      <c r="A11" s="3" t="s">
        <v>335</v>
      </c>
      <c r="B11" s="11" t="n">
        <v>1.45</v>
      </c>
    </row>
    <row r="12" spans="1:2">
      <c r="A12" s="3" t="s">
        <v>336</v>
      </c>
      <c r="B12" s="9" t="n">
        <v>1.45</v>
      </c>
    </row>
    <row r="13" spans="1:2">
      <c r="A13" s="3" t="s">
        <v>337</v>
      </c>
      <c r="B13" s="4" t="n">
        <v>1</v>
      </c>
    </row>
    <row r="14" spans="1:2">
      <c r="A14" s="3" t="s">
        <v>338</v>
      </c>
      <c r="B14" s="9" t="n">
        <v>2.1</v>
      </c>
    </row>
    <row r="15" spans="1:2">
      <c r="A15" s="3" t="s">
        <v>339</v>
      </c>
      <c r="B15" s="7" t="n">
        <v>46721</v>
      </c>
    </row>
    <row r="16" spans="1:2">
      <c r="A16" s="3" t="s">
        <v>340</v>
      </c>
      <c r="B16" s="7" t="n">
        <v>558248</v>
      </c>
    </row>
    <row r="17" spans="1:2">
      <c r="A17" s="3" t="s">
        <v>341</v>
      </c>
      <c r="B17" s="4" t="n">
        <v>24</v>
      </c>
    </row>
    <row r="18" spans="1:2">
      <c r="A18" s="3" t="s">
        <v>342</v>
      </c>
      <c r="B18" s="4" t="n">
        <v>2</v>
      </c>
    </row>
    <row r="19" spans="1:2">
      <c r="A19" s="3" t="s">
        <v>343</v>
      </c>
      <c r="B19" s="4" t="n">
        <v>36</v>
      </c>
    </row>
    <row r="20" spans="1:2">
      <c r="A20" s="3" t="s">
        <v>344</v>
      </c>
      <c r="B20" s="7" t="n">
        <v>33284</v>
      </c>
    </row>
    <row r="21" spans="1:2">
      <c r="A21" s="3" t="s">
        <v>345</v>
      </c>
      <c r="B21" s="4" t="n">
        <v>99128</v>
      </c>
    </row>
    <row r="22" spans="1:2">
      <c r="A22" s="3" t="s">
        <v>346</v>
      </c>
      <c r="B22" s="4" t="n">
        <v>98766</v>
      </c>
    </row>
    <row r="23" spans="1:2">
      <c r="A23" s="3" t="s">
        <v>347</v>
      </c>
      <c r="B23" s="4" t="n">
        <v>1344566</v>
      </c>
    </row>
    <row r="24" spans="1:2">
      <c r="A24" s="3" t="s">
        <v>348</v>
      </c>
      <c r="B24" s="7" t="n">
        <v>1344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3" t="s">
        <v>64</v>
      </c>
      <c r="B2" s="7" t="n">
        <v>450705</v>
      </c>
      <c r="C2" s="7" t="n">
        <v>76975</v>
      </c>
    </row>
    <row r="3" spans="1:3">
      <c r="A3" s="3" t="s">
        <v>65</v>
      </c>
      <c r="B3" s="8" t="n">
        <v>0.001</v>
      </c>
      <c r="C3" s="8" t="n">
        <v>0.001</v>
      </c>
    </row>
    <row r="4" spans="1:3">
      <c r="A4" s="3" t="s">
        <v>66</v>
      </c>
      <c r="B4" s="4" t="n">
        <v>1600000000</v>
      </c>
      <c r="C4" s="4" t="n">
        <v>1600000000</v>
      </c>
    </row>
    <row r="5" spans="1:3">
      <c r="A5" s="3" t="s">
        <v>67</v>
      </c>
      <c r="B5" s="4" t="n">
        <v>42884707</v>
      </c>
      <c r="C5" s="4" t="n">
        <v>5492795</v>
      </c>
    </row>
    <row r="6" spans="1:3">
      <c r="A6" s="3" t="s">
        <v>68</v>
      </c>
      <c r="B6" s="4" t="n">
        <v>42884707</v>
      </c>
      <c r="C6" s="4" t="n">
        <v>5492795</v>
      </c>
    </row>
    <row r="7" spans="1:3">
      <c r="A7" s="3" t="s">
        <v>60</v>
      </c>
    </row>
    <row r="8" spans="1:3">
      <c r="A8" s="3" t="s">
        <v>69</v>
      </c>
      <c r="B8" s="8" t="n">
        <v>0.001</v>
      </c>
      <c r="C8" s="8" t="n">
        <v>0.001</v>
      </c>
    </row>
    <row r="9" spans="1:3">
      <c r="A9" s="3" t="s">
        <v>70</v>
      </c>
      <c r="B9" s="4" t="n">
        <v>1000000</v>
      </c>
      <c r="C9" s="4" t="n">
        <v>1000000</v>
      </c>
    </row>
    <row r="10" spans="1:3">
      <c r="A10" s="3" t="s">
        <v>71</v>
      </c>
      <c r="B10" s="4" t="n">
        <v>0</v>
      </c>
      <c r="C10" s="4" t="n">
        <v>0</v>
      </c>
    </row>
    <row r="11" spans="1:3">
      <c r="A11" s="3" t="s">
        <v>62</v>
      </c>
    </row>
    <row r="12" spans="1:3">
      <c r="A12" s="3" t="s">
        <v>69</v>
      </c>
      <c r="B12" s="8" t="n">
        <v>0.001</v>
      </c>
      <c r="C12" s="8" t="n">
        <v>0.001</v>
      </c>
    </row>
    <row r="13" spans="1:3">
      <c r="A13" s="3" t="s">
        <v>70</v>
      </c>
      <c r="B13" s="4" t="n">
        <v>4000000</v>
      </c>
      <c r="C13" s="4" t="n">
        <v>4000000</v>
      </c>
    </row>
    <row r="14" spans="1:3">
      <c r="A14" s="3" t="s">
        <v>71</v>
      </c>
      <c r="B14" s="4" t="n">
        <v>13500</v>
      </c>
      <c r="C14" s="4" t="n">
        <v>2300</v>
      </c>
    </row>
    <row r="15" spans="1:3">
      <c r="A15" s="3" t="s">
        <v>72</v>
      </c>
      <c r="B15" s="4" t="n">
        <v>13500</v>
      </c>
      <c r="C15" s="4" t="n">
        <v>2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0"/>
    <col customWidth="1" max="2" min="2" width="27"/>
  </cols>
  <sheetData>
    <row r="1" spans="1:2">
      <c r="A1" s="1" t="s">
        <v>349</v>
      </c>
      <c r="B1" s="2" t="s">
        <v>1</v>
      </c>
    </row>
    <row r="2" spans="1:2">
      <c r="B2" s="2" t="s">
        <v>284</v>
      </c>
    </row>
    <row r="3" spans="1:2">
      <c r="A3" s="3" t="s">
        <v>350</v>
      </c>
      <c r="B3" s="7" t="n">
        <v>136056</v>
      </c>
    </row>
    <row r="4" spans="1:2">
      <c r="A4" s="3" t="s">
        <v>351</v>
      </c>
      <c r="B4" s="4" t="n">
        <v>48856</v>
      </c>
    </row>
    <row r="5" spans="1:2">
      <c r="A5" s="3" t="s">
        <v>352</v>
      </c>
      <c r="B5" s="4" t="n">
        <v>76975</v>
      </c>
    </row>
    <row r="6" spans="1:2">
      <c r="A6" s="3" t="s">
        <v>353</v>
      </c>
      <c r="B6" s="4" t="n">
        <v>427500</v>
      </c>
    </row>
    <row r="7" spans="1:2">
      <c r="A7" s="3" t="s">
        <v>354</v>
      </c>
      <c r="B7" s="4" t="n">
        <v>57000</v>
      </c>
    </row>
    <row r="8" spans="1:2">
      <c r="A8" s="3" t="s">
        <v>355</v>
      </c>
      <c r="B8" s="4" t="n">
        <v>420980</v>
      </c>
    </row>
    <row r="9" spans="1:2">
      <c r="A9" s="3" t="s">
        <v>356</v>
      </c>
      <c r="B9" s="4" t="n">
        <v>390957</v>
      </c>
    </row>
    <row r="10" spans="1:2">
      <c r="A10" s="3" t="s">
        <v>357</v>
      </c>
      <c r="B10" s="4" t="n">
        <v>99323</v>
      </c>
    </row>
    <row r="11" spans="1:2">
      <c r="A11" s="3" t="s">
        <v>358</v>
      </c>
      <c r="B11" s="4" t="n">
        <v>105206</v>
      </c>
    </row>
    <row r="12" spans="1:2">
      <c r="A12" s="3" t="s">
        <v>359</v>
      </c>
      <c r="B12" s="4" t="n">
        <v>6284</v>
      </c>
    </row>
    <row r="13" spans="1:2">
      <c r="A13" s="3" t="s">
        <v>360</v>
      </c>
      <c r="B13" s="4" t="n">
        <v>350200</v>
      </c>
    </row>
    <row r="14" spans="1:2">
      <c r="A14" s="3" t="s">
        <v>361</v>
      </c>
      <c r="B14" s="4" t="n">
        <v>380107</v>
      </c>
    </row>
    <row r="15" spans="1:2">
      <c r="A15" s="3" t="s">
        <v>362</v>
      </c>
      <c r="B15" s="4" t="n">
        <v>346160</v>
      </c>
    </row>
    <row r="16" spans="1:2">
      <c r="A16" s="3" t="s">
        <v>363</v>
      </c>
      <c r="B16" s="4" t="n">
        <v>33947</v>
      </c>
    </row>
    <row r="17" spans="1:2">
      <c r="A17" s="3" t="s">
        <v>364</v>
      </c>
      <c r="B17" s="4" t="n">
        <v>12531</v>
      </c>
    </row>
    <row r="18" spans="1:2">
      <c r="A18" s="3" t="s">
        <v>365</v>
      </c>
      <c r="B18" s="7" t="n">
        <v>1355</v>
      </c>
    </row>
    <row r="19" spans="1:2">
      <c r="A19" s="3" t="s">
        <v>366</v>
      </c>
      <c r="B19" s="4" t="n">
        <v>24416448</v>
      </c>
    </row>
    <row r="20" spans="1:2">
      <c r="A20" s="3" t="s">
        <v>367</v>
      </c>
      <c r="B20" s="7" t="n">
        <v>202305</v>
      </c>
    </row>
    <row r="21" spans="1:2">
      <c r="A21" s="3" t="s">
        <v>368</v>
      </c>
      <c r="B21" s="4" t="n">
        <v>3000</v>
      </c>
    </row>
    <row r="22" spans="1:2">
      <c r="A22" s="3" t="s">
        <v>369</v>
      </c>
      <c r="B22" s="4" t="n">
        <v>1965</v>
      </c>
    </row>
    <row r="23" spans="1:2">
      <c r="A23" s="3" t="s">
        <v>370</v>
      </c>
      <c r="B23" s="4" t="n">
        <v>194475</v>
      </c>
    </row>
    <row r="24" spans="1:2">
      <c r="A24" s="3" t="s">
        <v>371</v>
      </c>
      <c r="B24" s="4" t="n">
        <v>189872</v>
      </c>
    </row>
    <row r="25" spans="1:2">
      <c r="A25" s="3" t="s">
        <v>372</v>
      </c>
      <c r="B25" s="4" t="n">
        <v>13333</v>
      </c>
    </row>
    <row r="26" spans="1:2">
      <c r="A26" s="3" t="s">
        <v>373</v>
      </c>
      <c r="B26" s="4" t="n">
        <v>60424</v>
      </c>
    </row>
    <row r="27" spans="1:2">
      <c r="A27" s="3" t="s">
        <v>374</v>
      </c>
      <c r="B27" s="4" t="n">
        <v>389250</v>
      </c>
    </row>
    <row r="28" spans="1:2">
      <c r="A28" s="3" t="s">
        <v>375</v>
      </c>
      <c r="B28" s="4" t="n">
        <v>57608</v>
      </c>
    </row>
    <row r="29" spans="1:2">
      <c r="A29" s="3" t="s">
        <v>376</v>
      </c>
      <c r="B29" s="4" t="n">
        <v>751776</v>
      </c>
    </row>
    <row r="30" spans="1:2">
      <c r="A30" s="3" t="s">
        <v>377</v>
      </c>
      <c r="B30" s="4" t="n">
        <v>388025</v>
      </c>
    </row>
    <row r="31" spans="1:2">
      <c r="A31" s="3" t="s">
        <v>378</v>
      </c>
      <c r="B31" s="4" t="n">
        <v>366251</v>
      </c>
    </row>
    <row r="32" spans="1:2">
      <c r="A32" s="3" t="s">
        <v>379</v>
      </c>
      <c r="B32" s="4" t="n">
        <v>77116</v>
      </c>
    </row>
    <row r="33" spans="1:2">
      <c r="A33" s="3" t="s">
        <v>380</v>
      </c>
      <c r="B33" s="4" t="n">
        <v>1761</v>
      </c>
    </row>
    <row r="34" spans="1:2">
      <c r="A34" s="3" t="s">
        <v>381</v>
      </c>
      <c r="B34" s="4" t="n">
        <v>32000</v>
      </c>
    </row>
    <row r="35" spans="1:2">
      <c r="A35" s="3" t="s">
        <v>382</v>
      </c>
      <c r="B35" s="4" t="n">
        <v>36103</v>
      </c>
    </row>
    <row r="36" spans="1:2">
      <c r="A36" s="3" t="s">
        <v>383</v>
      </c>
      <c r="B36" s="4" t="n">
        <v>36103</v>
      </c>
    </row>
    <row r="37" spans="1:2">
      <c r="A37" s="3" t="s">
        <v>384</v>
      </c>
      <c r="B37" s="4" t="n">
        <v>32000</v>
      </c>
    </row>
    <row r="38" spans="1:2">
      <c r="A38" s="3" t="s">
        <v>385</v>
      </c>
      <c r="B38" s="4" t="n">
        <v>4103</v>
      </c>
    </row>
    <row r="39" spans="1:2">
      <c r="A39" s="3" t="s">
        <v>386</v>
      </c>
      <c r="B39" s="4" t="n">
        <v>32000</v>
      </c>
    </row>
    <row r="40" spans="1:2">
      <c r="A40" s="3" t="s">
        <v>387</v>
      </c>
      <c r="B40" s="7" t="n">
        <v>32000</v>
      </c>
    </row>
    <row r="41" spans="1:2">
      <c r="A41" s="3" t="s">
        <v>388</v>
      </c>
      <c r="B41" s="4" t="n">
        <v>1341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33"/>
  </cols>
  <sheetData>
    <row r="1" spans="1:2">
      <c r="A1" s="1" t="s">
        <v>389</v>
      </c>
      <c r="B1" s="2" t="s">
        <v>1</v>
      </c>
    </row>
    <row r="2" spans="1:2">
      <c r="B2" s="2" t="s">
        <v>390</v>
      </c>
    </row>
    <row r="3" spans="1:2">
      <c r="A3" s="3" t="s">
        <v>391</v>
      </c>
      <c r="B3" s="7" t="n">
        <v>400000</v>
      </c>
    </row>
    <row r="4" spans="1:2">
      <c r="A4" s="3" t="s">
        <v>392</v>
      </c>
      <c r="B4" s="3" t="s">
        <v>270</v>
      </c>
    </row>
    <row r="5" spans="1:2">
      <c r="A5" s="3" t="s">
        <v>393</v>
      </c>
      <c r="B5" s="9" t="n">
        <v>0.75</v>
      </c>
    </row>
    <row r="6" spans="1:2">
      <c r="A6" s="3" t="s">
        <v>394</v>
      </c>
      <c r="B6" s="4" t="n">
        <v>533336</v>
      </c>
    </row>
    <row r="7" spans="1:2">
      <c r="A7" s="3" t="s">
        <v>395</v>
      </c>
      <c r="B7" s="4" t="n">
        <v>1</v>
      </c>
    </row>
    <row r="8" spans="1:2">
      <c r="A8" s="3" t="s">
        <v>396</v>
      </c>
      <c r="B8" s="9" t="n">
        <v>1.25</v>
      </c>
    </row>
    <row r="9" spans="1:2">
      <c r="A9" s="3" t="s">
        <v>397</v>
      </c>
      <c r="B9" s="4" t="n">
        <v>133360</v>
      </c>
    </row>
    <row r="10" spans="1:2">
      <c r="A10" s="3" t="s">
        <v>398</v>
      </c>
      <c r="B10" s="4" t="n">
        <v>3</v>
      </c>
    </row>
    <row r="11" spans="1:2">
      <c r="A11" s="3" t="s">
        <v>399</v>
      </c>
      <c r="B11" s="9" t="n">
        <v>1.5</v>
      </c>
    </row>
    <row r="12" spans="1:2">
      <c r="A12" s="3" t="s">
        <v>400</v>
      </c>
      <c r="B12" s="7" t="n">
        <v>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401</v>
      </c>
      <c r="B1" s="2" t="s">
        <v>1</v>
      </c>
    </row>
    <row r="2" spans="1:2">
      <c r="B2" s="2" t="s">
        <v>231</v>
      </c>
    </row>
    <row r="3" spans="1:2">
      <c r="A3" s="3" t="s">
        <v>402</v>
      </c>
      <c r="B3" s="7" t="n">
        <v>854547</v>
      </c>
    </row>
    <row r="4" spans="1:2">
      <c r="A4" s="3" t="s">
        <v>403</v>
      </c>
      <c r="B4" s="4" t="n">
        <v>1014703</v>
      </c>
    </row>
    <row r="5" spans="1:2">
      <c r="A5" s="3" t="s">
        <v>404</v>
      </c>
      <c r="B5" s="4" t="n">
        <v>105245</v>
      </c>
    </row>
    <row r="6" spans="1:2">
      <c r="A6" s="3" t="s">
        <v>405</v>
      </c>
      <c r="B6" s="4" t="n">
        <v>315465</v>
      </c>
    </row>
    <row r="7" spans="1:2">
      <c r="A7" s="3" t="s">
        <v>406</v>
      </c>
      <c r="B7" s="4" t="n">
        <v>117368</v>
      </c>
    </row>
    <row r="8" spans="1:2">
      <c r="A8" s="3" t="s">
        <v>407</v>
      </c>
      <c r="B8" s="4" t="n">
        <v>161963</v>
      </c>
    </row>
    <row r="9" spans="1:2">
      <c r="A9" s="3" t="s">
        <v>408</v>
      </c>
      <c r="B9" s="4" t="n">
        <v>533733</v>
      </c>
    </row>
    <row r="10" spans="1:2">
      <c r="A10" s="3" t="s">
        <v>409</v>
      </c>
      <c r="B10" s="7" t="n">
        <v>1389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3"/>
    <col customWidth="1" max="2" min="2" width="37"/>
  </cols>
  <sheetData>
    <row r="1" spans="1:2">
      <c r="A1" s="1" t="s">
        <v>410</v>
      </c>
      <c r="B1" s="2" t="s">
        <v>1</v>
      </c>
    </row>
    <row r="2" spans="1:2">
      <c r="B2" s="2" t="s">
        <v>411</v>
      </c>
    </row>
    <row r="3" spans="1:2">
      <c r="A3" s="3" t="s">
        <v>412</v>
      </c>
      <c r="B3" s="4" t="n">
        <v>200</v>
      </c>
    </row>
    <row r="4" spans="1:2">
      <c r="A4" s="3" t="s">
        <v>413</v>
      </c>
      <c r="B4" s="4" t="n">
        <v>1</v>
      </c>
    </row>
    <row r="5" spans="1:2">
      <c r="A5" s="3" t="s">
        <v>414</v>
      </c>
      <c r="B5" s="4" t="n">
        <v>12805000</v>
      </c>
    </row>
    <row r="6" spans="1:2">
      <c r="A6" s="3" t="s">
        <v>415</v>
      </c>
      <c r="B6" s="7" t="n">
        <v>1402396</v>
      </c>
    </row>
    <row r="7" spans="1:2">
      <c r="A7" s="3" t="s">
        <v>416</v>
      </c>
      <c r="B7" s="4" t="n">
        <v>270893</v>
      </c>
    </row>
    <row r="8" spans="1:2">
      <c r="A8" s="3" t="s">
        <v>417</v>
      </c>
      <c r="B8" s="7" t="n">
        <v>1131503</v>
      </c>
    </row>
    <row r="9" spans="1:2">
      <c r="A9" s="3" t="s">
        <v>418</v>
      </c>
      <c r="B9" s="4" t="n">
        <v>24396448</v>
      </c>
    </row>
    <row r="10" spans="1:2">
      <c r="A10" s="3" t="s">
        <v>419</v>
      </c>
      <c r="B10" s="7" t="n">
        <v>202394</v>
      </c>
    </row>
    <row r="11" spans="1:2">
      <c r="A11" s="3" t="s">
        <v>420</v>
      </c>
      <c r="B11" s="4" t="n">
        <v>3000</v>
      </c>
    </row>
    <row r="12" spans="1:2">
      <c r="A12" s="3" t="s">
        <v>421</v>
      </c>
      <c r="B12" s="7" t="n">
        <v>215</v>
      </c>
    </row>
    <row r="13" spans="1:2">
      <c r="A13" s="3" t="s">
        <v>422</v>
      </c>
      <c r="B13" s="4" t="n">
        <v>500000</v>
      </c>
    </row>
    <row r="14" spans="1:2">
      <c r="A14" s="3" t="s">
        <v>423</v>
      </c>
      <c r="B14" s="7" t="n">
        <v>59000</v>
      </c>
    </row>
    <row r="15" spans="1:2">
      <c r="A15" s="3" t="s">
        <v>424</v>
      </c>
      <c r="B15" s="4" t="n">
        <v>9750</v>
      </c>
    </row>
    <row r="16" spans="1:2">
      <c r="A16" s="3" t="s">
        <v>425</v>
      </c>
      <c r="B16" s="4" t="n">
        <v>750</v>
      </c>
    </row>
    <row r="17" spans="1:2">
      <c r="A17" s="3" t="s">
        <v>426</v>
      </c>
      <c r="B17" s="4" t="n">
        <v>759750</v>
      </c>
    </row>
    <row r="18" spans="1:2">
      <c r="A18" s="3" t="s">
        <v>427</v>
      </c>
      <c r="B18" s="4" t="n">
        <v>5</v>
      </c>
    </row>
    <row r="19" spans="1:2">
      <c r="A19" s="3" t="s">
        <v>428</v>
      </c>
      <c r="B19" s="8" t="n">
        <v>0.001</v>
      </c>
    </row>
    <row r="20" spans="1:2">
      <c r="A20" s="3" t="s">
        <v>429</v>
      </c>
      <c r="B20" s="7" t="n">
        <v>151950</v>
      </c>
    </row>
    <row r="21" spans="1:2">
      <c r="A21" s="3" t="s">
        <v>430</v>
      </c>
      <c r="B21" s="4" t="n">
        <v>214</v>
      </c>
    </row>
    <row r="22" spans="1:2">
      <c r="A22" s="3" t="s">
        <v>431</v>
      </c>
      <c r="B22" s="4" t="n">
        <v>11200</v>
      </c>
    </row>
    <row r="23" spans="1:2">
      <c r="A23" s="3" t="s">
        <v>432</v>
      </c>
      <c r="B23" s="4" t="n">
        <v>786500</v>
      </c>
    </row>
    <row r="24" spans="1:2">
      <c r="A24" s="3" t="s">
        <v>433</v>
      </c>
      <c r="B24" s="8" t="n">
        <v>0.001</v>
      </c>
    </row>
    <row r="25" spans="1:2">
      <c r="A25" s="3" t="s">
        <v>434</v>
      </c>
      <c r="B25" s="4" t="n">
        <v>10</v>
      </c>
    </row>
    <row r="26" spans="1:2">
      <c r="A26" s="3" t="s">
        <v>435</v>
      </c>
      <c r="B26" s="7" t="n">
        <v>502104</v>
      </c>
    </row>
    <row r="27" spans="1:2">
      <c r="A27" s="3" t="s">
        <v>436</v>
      </c>
      <c r="B27" s="4" t="n">
        <v>8100000</v>
      </c>
    </row>
    <row r="28" spans="1:2">
      <c r="A28" s="3" t="s">
        <v>437</v>
      </c>
      <c r="B28" s="7" t="n">
        <v>3380000</v>
      </c>
    </row>
    <row r="29" spans="1:2">
      <c r="A29" s="3" t="s">
        <v>438</v>
      </c>
      <c r="B29" s="4" t="n">
        <v>531000</v>
      </c>
    </row>
    <row r="30" spans="1:2">
      <c r="A30" s="3" t="s">
        <v>439</v>
      </c>
      <c r="B30" s="7" t="n">
        <v>2849000</v>
      </c>
    </row>
    <row r="31" spans="1:2">
      <c r="A31" s="3" t="s">
        <v>440</v>
      </c>
      <c r="B31" s="4" t="n">
        <v>1500000</v>
      </c>
    </row>
    <row r="32" spans="1:2">
      <c r="A32" s="3" t="s">
        <v>441</v>
      </c>
      <c r="B32" s="7" t="n">
        <v>90000</v>
      </c>
    </row>
    <row r="33" spans="1:2">
      <c r="A33" s="3" t="s">
        <v>442</v>
      </c>
      <c r="B33" s="7" t="n">
        <v>390000</v>
      </c>
    </row>
    <row r="34" spans="1:2">
      <c r="A34" s="3" t="s">
        <v>443</v>
      </c>
      <c r="B34" s="4" t="n">
        <v>75000</v>
      </c>
    </row>
    <row r="35" spans="1:2">
      <c r="A35" s="3" t="s">
        <v>444</v>
      </c>
      <c r="B35" s="7" t="n">
        <v>151755</v>
      </c>
    </row>
    <row r="36" spans="1:2">
      <c r="A36" s="3" t="s">
        <v>445</v>
      </c>
      <c r="B36" s="4" t="n">
        <v>759750</v>
      </c>
    </row>
    <row r="37" spans="1:2">
      <c r="A37" s="3" t="s">
        <v>446</v>
      </c>
      <c r="B37" s="4" t="n">
        <v>151950000</v>
      </c>
    </row>
    <row r="38" spans="1:2">
      <c r="A38" s="3" t="s">
        <v>447</v>
      </c>
      <c r="B38" s="4" t="n">
        <v>759750</v>
      </c>
    </row>
    <row r="39" spans="1:2">
      <c r="A39" s="3" t="s">
        <v>448</v>
      </c>
      <c r="B39" s="4" t="n">
        <v>151950000</v>
      </c>
    </row>
    <row r="40" spans="1:2">
      <c r="A40" s="3" t="s">
        <v>449</v>
      </c>
      <c r="B40" s="7" t="n">
        <v>151950</v>
      </c>
    </row>
    <row r="41" spans="1:2">
      <c r="A41" s="3" t="s">
        <v>450</v>
      </c>
      <c r="B41" s="7" t="n">
        <v>8453</v>
      </c>
    </row>
    <row r="42" spans="1:2">
      <c r="A42" s="3" t="s">
        <v>451</v>
      </c>
      <c r="B42" s="4" t="n">
        <v>1500</v>
      </c>
    </row>
    <row r="43" spans="1:2">
      <c r="A43" s="3" t="s">
        <v>452</v>
      </c>
      <c r="B43" s="4" t="n">
        <v>300000</v>
      </c>
    </row>
    <row r="44" spans="1:2">
      <c r="A44" s="3" t="s">
        <v>453</v>
      </c>
      <c r="B44" s="8" t="n">
        <v>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9"/>
    <col customWidth="1" max="2" min="2" width="33"/>
  </cols>
  <sheetData>
    <row r="1" spans="1:2">
      <c r="A1" s="1" t="s">
        <v>454</v>
      </c>
      <c r="B1" s="2" t="s">
        <v>1</v>
      </c>
    </row>
    <row r="2" spans="1:2">
      <c r="B2" s="2" t="s">
        <v>455</v>
      </c>
    </row>
    <row r="3" spans="1:2">
      <c r="A3" s="3" t="s">
        <v>456</v>
      </c>
      <c r="B3" s="4" t="n">
        <v>11200</v>
      </c>
    </row>
    <row r="4" spans="1:2">
      <c r="A4" s="3" t="s">
        <v>457</v>
      </c>
      <c r="B4" s="4" t="n">
        <v>786500</v>
      </c>
    </row>
    <row r="5" spans="1:2">
      <c r="A5" s="3" t="s">
        <v>458</v>
      </c>
      <c r="B5" s="7" t="n">
        <v>502104</v>
      </c>
    </row>
    <row r="6" spans="1:2">
      <c r="A6" s="3" t="s">
        <v>459</v>
      </c>
      <c r="B6" s="7" t="n">
        <v>1500000</v>
      </c>
    </row>
    <row r="7" spans="1:2">
      <c r="A7" s="3" t="s">
        <v>460</v>
      </c>
      <c r="B7" s="4" t="n">
        <v>2100</v>
      </c>
    </row>
    <row r="8" spans="1:2">
      <c r="A8" s="3" t="s">
        <v>461</v>
      </c>
      <c r="B8" s="7" t="n">
        <v>102480</v>
      </c>
    </row>
    <row r="9" spans="1:2">
      <c r="A9" s="3" t="s">
        <v>462</v>
      </c>
      <c r="B9" s="7" t="n">
        <v>439000</v>
      </c>
    </row>
    <row r="10" spans="1:2">
      <c r="A10" s="3" t="s">
        <v>463</v>
      </c>
      <c r="B10" s="4" t="n">
        <v>200</v>
      </c>
    </row>
    <row r="11" spans="1:2">
      <c r="A11" s="3" t="s">
        <v>464</v>
      </c>
      <c r="B11" s="7" t="n">
        <v>150000</v>
      </c>
    </row>
    <row r="12" spans="1:2">
      <c r="A12" s="3" t="s">
        <v>465</v>
      </c>
      <c r="B12" s="4" t="n">
        <v>2500000</v>
      </c>
    </row>
    <row r="13" spans="1:2">
      <c r="A13" s="3" t="s">
        <v>466</v>
      </c>
      <c r="B13" s="7" t="n">
        <v>420800</v>
      </c>
    </row>
    <row r="14" spans="1:2">
      <c r="A14" s="3" t="s">
        <v>467</v>
      </c>
      <c r="B14" s="4" t="n">
        <v>40565</v>
      </c>
    </row>
    <row r="15" spans="1:2">
      <c r="A15" s="3" t="s">
        <v>468</v>
      </c>
      <c r="B15" s="7" t="n">
        <v>872160</v>
      </c>
    </row>
    <row r="16" spans="1:2">
      <c r="A16" s="3" t="s">
        <v>469</v>
      </c>
      <c r="B16" s="4" t="n">
        <v>480000</v>
      </c>
    </row>
    <row r="17" spans="1:2">
      <c r="A17" s="3" t="s">
        <v>470</v>
      </c>
      <c r="B17" s="4" t="n">
        <v>2320491</v>
      </c>
    </row>
    <row r="18" spans="1:2">
      <c r="A18" s="3" t="s">
        <v>471</v>
      </c>
      <c r="B18" s="7" t="n">
        <v>1300491</v>
      </c>
    </row>
    <row r="19" spans="1:2">
      <c r="A19" s="3" t="s">
        <v>472</v>
      </c>
      <c r="B19" s="3" t="s">
        <v>473</v>
      </c>
    </row>
    <row r="20" spans="1:2">
      <c r="A20" s="3" t="s">
        <v>474</v>
      </c>
      <c r="B20" s="3" t="s">
        <v>270</v>
      </c>
    </row>
    <row r="21" spans="1:2">
      <c r="A21" s="3" t="s">
        <v>475</v>
      </c>
      <c r="B21" s="3" t="s">
        <v>273</v>
      </c>
    </row>
    <row r="22" spans="1:2">
      <c r="A22" s="3" t="s">
        <v>476</v>
      </c>
      <c r="B22" s="7" t="n">
        <v>198149</v>
      </c>
    </row>
    <row r="23" spans="1:2">
      <c r="A23" s="3" t="s">
        <v>477</v>
      </c>
      <c r="B23" s="7" t="n">
        <v>515609</v>
      </c>
    </row>
    <row r="24" spans="1:2">
      <c r="A24" s="3" t="s">
        <v>478</v>
      </c>
      <c r="B24" s="4" t="n">
        <v>15000</v>
      </c>
    </row>
    <row r="25" spans="1:2">
      <c r="A25" s="3" t="s">
        <v>479</v>
      </c>
      <c r="B25" s="7" t="n">
        <v>63000</v>
      </c>
    </row>
    <row r="26" spans="1:2">
      <c r="A26" s="3" t="s">
        <v>480</v>
      </c>
      <c r="B26" s="4" t="n">
        <v>77000</v>
      </c>
    </row>
    <row r="27" spans="1:2">
      <c r="A27" s="3" t="s">
        <v>481</v>
      </c>
      <c r="B27" s="4" t="n">
        <v>0</v>
      </c>
    </row>
    <row r="28" spans="1:2">
      <c r="A28" s="3" t="s">
        <v>482</v>
      </c>
      <c r="B28" s="7" t="n">
        <v>303000</v>
      </c>
    </row>
    <row r="29" spans="1:2">
      <c r="A29" s="3" t="s">
        <v>483</v>
      </c>
      <c r="B29" s="4" t="n">
        <v>660750</v>
      </c>
    </row>
    <row r="30" spans="1:2">
      <c r="A30" s="3" t="s">
        <v>484</v>
      </c>
      <c r="B30" s="7" t="n">
        <v>941384</v>
      </c>
    </row>
    <row r="31" spans="1:2">
      <c r="A31" s="3" t="s">
        <v>485</v>
      </c>
      <c r="B31" s="4" t="n">
        <v>383663</v>
      </c>
    </row>
    <row r="32" spans="1:2">
      <c r="A32" s="3" t="s">
        <v>486</v>
      </c>
      <c r="B32" s="4" t="n">
        <v>557721</v>
      </c>
    </row>
    <row r="33" spans="1:2">
      <c r="A33" s="3" t="s">
        <v>487</v>
      </c>
      <c r="B33" s="4" t="n">
        <v>335583</v>
      </c>
    </row>
    <row r="34" spans="1:2">
      <c r="A34" s="3" t="s">
        <v>488</v>
      </c>
      <c r="B34" s="4" t="n">
        <v>91019</v>
      </c>
    </row>
    <row r="35" spans="1:2">
      <c r="A35" s="3" t="s">
        <v>489</v>
      </c>
      <c r="B35" s="4" t="n">
        <v>182000</v>
      </c>
    </row>
    <row r="36" spans="1:2">
      <c r="A36" s="3" t="s">
        <v>490</v>
      </c>
      <c r="B36" s="7" t="n">
        <v>182000</v>
      </c>
    </row>
    <row r="37" spans="1:2">
      <c r="A37" s="3" t="s">
        <v>491</v>
      </c>
      <c r="B37" s="4" t="n">
        <v>253969</v>
      </c>
    </row>
    <row r="38" spans="1:2">
      <c r="A38" s="3" t="s">
        <v>492</v>
      </c>
      <c r="B38" s="7" t="n">
        <v>360578</v>
      </c>
    </row>
    <row r="39" spans="1:2">
      <c r="A39" s="3" t="s">
        <v>493</v>
      </c>
      <c r="B39" s="4" t="n">
        <v>158141</v>
      </c>
    </row>
    <row r="40" spans="1:2">
      <c r="A40" s="3" t="s">
        <v>494</v>
      </c>
      <c r="B40" s="4" t="n">
        <v>102437</v>
      </c>
    </row>
    <row r="41" spans="1:2">
      <c r="A41" s="3" t="s">
        <v>495</v>
      </c>
      <c r="B41" s="4" t="n">
        <v>959963</v>
      </c>
    </row>
    <row r="42" spans="1:2">
      <c r="A42" s="3" t="s">
        <v>496</v>
      </c>
      <c r="B42" s="7" t="n">
        <v>15000</v>
      </c>
    </row>
    <row r="43" spans="1:2">
      <c r="A43" s="3" t="s">
        <v>497</v>
      </c>
      <c r="B43" s="4" t="n">
        <v>12805000</v>
      </c>
    </row>
    <row r="44" spans="1:2">
      <c r="A44" s="3" t="s">
        <v>498</v>
      </c>
      <c r="B44" s="7" t="n">
        <v>270893</v>
      </c>
    </row>
    <row r="45" spans="1:2">
      <c r="A45" s="3" t="s">
        <v>499</v>
      </c>
      <c r="B45" s="4" t="n">
        <v>407153</v>
      </c>
    </row>
    <row r="46" spans="1:2">
      <c r="A46" s="3" t="s">
        <v>500</v>
      </c>
      <c r="B46" s="4" t="n">
        <v>3000</v>
      </c>
    </row>
    <row r="47" spans="1:2">
      <c r="A47" s="3" t="s">
        <v>501</v>
      </c>
      <c r="B47" s="7" t="n">
        <v>33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32"/>
  </cols>
  <sheetData>
    <row r="1" spans="1:2">
      <c r="A1" s="1" t="s">
        <v>502</v>
      </c>
      <c r="B1" s="2" t="s">
        <v>1</v>
      </c>
    </row>
    <row r="2" spans="1:2">
      <c r="B2" s="2" t="s">
        <v>503</v>
      </c>
    </row>
    <row r="3" spans="1:2">
      <c r="A3" s="3" t="s">
        <v>504</v>
      </c>
      <c r="B3" s="4" t="n">
        <v>41200000</v>
      </c>
    </row>
    <row r="4" spans="1:2">
      <c r="A4" s="3" t="s">
        <v>505</v>
      </c>
      <c r="B4" s="7" t="n">
        <v>114190</v>
      </c>
    </row>
    <row r="5" spans="1:2">
      <c r="A5" s="3" t="s">
        <v>506</v>
      </c>
      <c r="B5" s="4" t="n">
        <v>27995</v>
      </c>
    </row>
    <row r="6" spans="1:2">
      <c r="A6" s="3" t="s">
        <v>507</v>
      </c>
      <c r="B6" s="7" t="n">
        <v>86195</v>
      </c>
    </row>
    <row r="7" spans="1:2">
      <c r="A7" s="3" t="s">
        <v>508</v>
      </c>
      <c r="B7" s="4" t="n">
        <v>100251704</v>
      </c>
    </row>
    <row r="8" spans="1:2">
      <c r="A8" s="3" t="s">
        <v>509</v>
      </c>
      <c r="B8" s="7" t="n">
        <v>184349</v>
      </c>
    </row>
    <row r="9" spans="1:2">
      <c r="A9" s="3" t="s">
        <v>510</v>
      </c>
      <c r="B9" s="4" t="n">
        <v>2500</v>
      </c>
    </row>
    <row r="10" spans="1:2">
      <c r="A10" s="3" t="s">
        <v>511</v>
      </c>
      <c r="B10" s="7" t="n">
        <v>86</v>
      </c>
    </row>
    <row r="11" spans="1:2">
      <c r="A11" s="3" t="s">
        <v>512</v>
      </c>
      <c r="B11" s="3" t="s">
        <v>513</v>
      </c>
    </row>
    <row r="12" spans="1:2">
      <c r="A12" s="3" t="s">
        <v>514</v>
      </c>
      <c r="B12" s="4" t="n">
        <v>1</v>
      </c>
    </row>
    <row r="13" spans="1:2">
      <c r="A13" s="3" t="s">
        <v>515</v>
      </c>
      <c r="B13" s="7" t="n">
        <v>52500</v>
      </c>
    </row>
    <row r="14" spans="1:2">
      <c r="A14" s="3" t="s">
        <v>516</v>
      </c>
      <c r="B14" s="4" t="n">
        <v>2500</v>
      </c>
    </row>
    <row r="15" spans="1:2">
      <c r="A15" s="3" t="s">
        <v>517</v>
      </c>
      <c r="B15" s="7" t="n">
        <v>118000</v>
      </c>
    </row>
    <row r="16" spans="1:2">
      <c r="A16" s="3" t="s">
        <v>518</v>
      </c>
      <c r="B16" s="4" t="n">
        <v>1</v>
      </c>
    </row>
    <row r="17" spans="1:2">
      <c r="A17" s="3" t="s">
        <v>519</v>
      </c>
      <c r="B17" s="3" t="s">
        <v>270</v>
      </c>
    </row>
    <row r="18" spans="1:2">
      <c r="A18" s="3" t="s">
        <v>520</v>
      </c>
      <c r="B18" s="12" t="n">
        <v>0.0008</v>
      </c>
    </row>
    <row r="19" spans="1:2">
      <c r="A19" s="3" t="s">
        <v>521</v>
      </c>
      <c r="B19" s="3" t="s">
        <v>522</v>
      </c>
    </row>
    <row r="20" spans="1:2">
      <c r="A20" s="3" t="s">
        <v>523</v>
      </c>
      <c r="B20" s="4" t="n">
        <v>25</v>
      </c>
    </row>
    <row r="21" spans="1:2">
      <c r="A21" s="3" t="s">
        <v>524</v>
      </c>
      <c r="B21" s="3" t="s">
        <v>522</v>
      </c>
    </row>
    <row r="22" spans="1:2">
      <c r="A22" s="3" t="s">
        <v>525</v>
      </c>
      <c r="B22" s="4" t="n">
        <v>20</v>
      </c>
    </row>
    <row r="23" spans="1:2">
      <c r="A23" s="3" t="s">
        <v>526</v>
      </c>
      <c r="B23" s="4" t="n">
        <v>24</v>
      </c>
    </row>
    <row r="24" spans="1:2">
      <c r="A24" s="3" t="s">
        <v>527</v>
      </c>
      <c r="B24" s="4" t="n">
        <v>600000</v>
      </c>
    </row>
    <row r="25" spans="1:2">
      <c r="A25" s="3" t="s">
        <v>528</v>
      </c>
      <c r="B25" s="4" t="n">
        <v>3000000</v>
      </c>
    </row>
    <row r="26" spans="1:2">
      <c r="A26" s="3" t="s">
        <v>529</v>
      </c>
      <c r="B26" s="4" t="n">
        <v>3000000</v>
      </c>
    </row>
    <row r="27" spans="1:2">
      <c r="A27" s="3" t="s">
        <v>530</v>
      </c>
      <c r="B27" s="13" t="n">
        <v>1e-05</v>
      </c>
    </row>
    <row r="28" spans="1:2">
      <c r="A28" s="3" t="s">
        <v>531</v>
      </c>
      <c r="B28" s="4" t="n">
        <v>10</v>
      </c>
    </row>
    <row r="29" spans="1:2">
      <c r="A29" s="3" t="s">
        <v>532</v>
      </c>
      <c r="B29" s="4" t="n">
        <v>286500</v>
      </c>
    </row>
    <row r="30" spans="1:2">
      <c r="A30" s="3" t="s">
        <v>533</v>
      </c>
      <c r="B30" s="4" t="n">
        <v>286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231</v>
      </c>
    </row>
    <row r="3" spans="1:2">
      <c r="A3" s="3" t="s">
        <v>535</v>
      </c>
      <c r="B3" s="7" t="n">
        <v>138957</v>
      </c>
    </row>
    <row r="4" spans="1:2">
      <c r="A4" s="3" t="s">
        <v>536</v>
      </c>
      <c r="B4" s="4" t="n">
        <v>181723</v>
      </c>
    </row>
    <row r="5" spans="1:2">
      <c r="A5" s="3" t="s">
        <v>537</v>
      </c>
      <c r="B5" s="4" t="n">
        <v>854547</v>
      </c>
    </row>
    <row r="6" spans="1:2">
      <c r="A6" s="3" t="s">
        <v>538</v>
      </c>
      <c r="B6" s="4" t="n">
        <v>851377</v>
      </c>
    </row>
    <row r="7" spans="1:2">
      <c r="A7" s="3" t="s">
        <v>539</v>
      </c>
      <c r="B7" s="4" t="n">
        <v>-354526</v>
      </c>
    </row>
    <row r="8" spans="1:2">
      <c r="A8" s="3" t="s">
        <v>540</v>
      </c>
      <c r="B8" s="4" t="n">
        <v>-358672</v>
      </c>
    </row>
    <row r="9" spans="1:2">
      <c r="A9" s="3" t="s">
        <v>541</v>
      </c>
      <c r="B9" s="4" t="n">
        <v>-105245</v>
      </c>
    </row>
    <row r="10" spans="1:2">
      <c r="A10" s="3" t="s">
        <v>542</v>
      </c>
      <c r="B10" s="4" t="n">
        <v>-315465</v>
      </c>
    </row>
    <row r="11" spans="1:2">
      <c r="A11" s="3" t="s">
        <v>543</v>
      </c>
      <c r="B11" s="4" t="n">
        <v>533733</v>
      </c>
    </row>
    <row r="12" spans="1:2">
      <c r="A12" s="3" t="s">
        <v>544</v>
      </c>
      <c r="B12" s="4" t="n">
        <v>358963</v>
      </c>
    </row>
    <row r="13" spans="1:2">
      <c r="A13" s="3" t="s">
        <v>545</v>
      </c>
      <c r="B13" s="4" t="n">
        <v>105245</v>
      </c>
    </row>
    <row r="14" spans="1:2">
      <c r="A14" s="3" t="s">
        <v>546</v>
      </c>
      <c r="B14" s="7" t="n">
        <v>3154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231</v>
      </c>
    </row>
    <row r="3" spans="1:2">
      <c r="A3" s="3" t="s">
        <v>548</v>
      </c>
      <c r="B3" s="7" t="n">
        <v>111241669</v>
      </c>
    </row>
    <row r="4" spans="1:2">
      <c r="A4" s="3" t="s">
        <v>549</v>
      </c>
      <c r="B4" s="4" t="n">
        <v>1221371</v>
      </c>
    </row>
    <row r="5" spans="1:2">
      <c r="A5" s="3" t="s">
        <v>550</v>
      </c>
      <c r="B5" s="4" t="n">
        <v>1068926</v>
      </c>
    </row>
    <row r="6" spans="1:2">
      <c r="A6" s="3" t="s">
        <v>551</v>
      </c>
      <c r="B6" s="4" t="n">
        <v>135733</v>
      </c>
    </row>
    <row r="7" spans="1:2">
      <c r="A7" s="3" t="s">
        <v>552</v>
      </c>
      <c r="B7" s="4" t="n">
        <v>112310595</v>
      </c>
    </row>
    <row r="8" spans="1:2">
      <c r="A8" s="3" t="s">
        <v>553</v>
      </c>
      <c r="B8" s="7" t="n">
        <v>13571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54</v>
      </c>
      <c r="B1" s="2" t="s">
        <v>1</v>
      </c>
    </row>
    <row r="2" spans="1:2">
      <c r="B2" s="2" t="s">
        <v>231</v>
      </c>
    </row>
    <row r="3" spans="1:2">
      <c r="A3" s="3" t="s">
        <v>555</v>
      </c>
      <c r="B3" s="7" t="n">
        <v>1132753</v>
      </c>
    </row>
    <row r="4" spans="1:2">
      <c r="A4" s="3" t="s">
        <v>556</v>
      </c>
      <c r="B4" s="4" t="n">
        <v>2136205</v>
      </c>
    </row>
    <row r="5" spans="1:2">
      <c r="A5" s="3" t="s">
        <v>557</v>
      </c>
      <c r="B5" s="4" t="n">
        <v>2002104</v>
      </c>
    </row>
    <row r="6" spans="1:2">
      <c r="A6" s="3" t="s">
        <v>558</v>
      </c>
      <c r="B6" s="4" t="n">
        <v>420</v>
      </c>
    </row>
    <row r="7" spans="1:2">
      <c r="A7" s="3" t="s">
        <v>559</v>
      </c>
      <c r="B7" s="4" t="n">
        <v>-541738</v>
      </c>
    </row>
    <row r="8" spans="1:2">
      <c r="A8" s="3" t="s">
        <v>560</v>
      </c>
      <c r="B8" s="4" t="n">
        <v>-796704</v>
      </c>
    </row>
    <row r="9" spans="1:2">
      <c r="A9" s="3" t="s">
        <v>561</v>
      </c>
      <c r="B9" s="4" t="n">
        <v>2593119</v>
      </c>
    </row>
    <row r="10" spans="1:2">
      <c r="A10" s="3" t="s">
        <v>562</v>
      </c>
      <c r="B10" s="7" t="n">
        <v>13399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563</v>
      </c>
      <c r="B1" s="2" t="s">
        <v>1</v>
      </c>
    </row>
    <row r="2" spans="1:2">
      <c r="B2" s="2" t="s">
        <v>231</v>
      </c>
    </row>
    <row r="3" spans="1:2">
      <c r="A3" s="3" t="s">
        <v>564</v>
      </c>
      <c r="B3" s="7" t="n">
        <v>6504584</v>
      </c>
    </row>
    <row r="4" spans="1:2">
      <c r="A4" s="3" t="s">
        <v>565</v>
      </c>
      <c r="B4" s="4" t="n">
        <v>4502480</v>
      </c>
    </row>
    <row r="5" spans="1:2">
      <c r="A5" s="3" t="s">
        <v>566</v>
      </c>
      <c r="B5" s="4" t="n">
        <v>-781917</v>
      </c>
    </row>
    <row r="6" spans="1:2">
      <c r="A6" s="3" t="s">
        <v>567</v>
      </c>
      <c r="B6" s="4" t="n">
        <v>-781917</v>
      </c>
    </row>
    <row r="7" spans="1:2">
      <c r="A7" s="3" t="s">
        <v>568</v>
      </c>
      <c r="B7" s="4" t="n">
        <v>-3129548</v>
      </c>
    </row>
    <row r="8" spans="1:2">
      <c r="A8" s="3" t="s">
        <v>569</v>
      </c>
      <c r="B8" s="4" t="n">
        <v>-2587810</v>
      </c>
    </row>
    <row r="9" spans="1:2">
      <c r="A9" s="3" t="s">
        <v>570</v>
      </c>
      <c r="B9" s="4" t="n">
        <v>2593119</v>
      </c>
    </row>
    <row r="10" spans="1:2">
      <c r="A10" s="3" t="s">
        <v>571</v>
      </c>
      <c r="B10" s="7" t="n">
        <v>11327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c r="B3" s="7" t="n">
        <v>0</v>
      </c>
      <c r="C3" s="7" t="n">
        <v>1712</v>
      </c>
      <c r="D3" s="7" t="n">
        <v>167614</v>
      </c>
      <c r="E3" s="7" t="n">
        <v>5815</v>
      </c>
    </row>
    <row r="4" spans="1:5">
      <c r="A4" s="3" t="s">
        <v>77</v>
      </c>
      <c r="B4" s="4" t="n">
        <v>11196</v>
      </c>
      <c r="C4" s="4" t="n">
        <v>260</v>
      </c>
      <c r="D4" s="4" t="n">
        <v>100000</v>
      </c>
      <c r="E4" s="4" t="n">
        <v>2110</v>
      </c>
    </row>
    <row r="5" spans="1:5">
      <c r="A5" s="3" t="s">
        <v>78</v>
      </c>
      <c r="B5" s="4" t="n">
        <v>-11196</v>
      </c>
      <c r="C5" s="4" t="n">
        <v>1452</v>
      </c>
      <c r="D5" s="4" t="n">
        <v>67614</v>
      </c>
      <c r="E5" s="4" t="n">
        <v>3705</v>
      </c>
    </row>
    <row r="6" spans="1:5">
      <c r="A6" s="6" t="s">
        <v>79</v>
      </c>
    </row>
    <row r="7" spans="1:5">
      <c r="A7" s="3" t="s">
        <v>80</v>
      </c>
      <c r="B7" s="4" t="n">
        <v>347993</v>
      </c>
      <c r="C7" s="4" t="n">
        <v>283099</v>
      </c>
      <c r="D7" s="4" t="n">
        <v>841040</v>
      </c>
      <c r="E7" s="4" t="n">
        <v>1270721</v>
      </c>
    </row>
    <row r="8" spans="1:5">
      <c r="A8" s="3" t="s">
        <v>81</v>
      </c>
      <c r="B8" s="4" t="n">
        <v>158440</v>
      </c>
      <c r="C8" s="4" t="n">
        <v>265611</v>
      </c>
      <c r="D8" s="4" t="n">
        <v>541738</v>
      </c>
      <c r="E8" s="4" t="n">
        <v>796704</v>
      </c>
    </row>
    <row r="9" spans="1:5">
      <c r="A9" s="3" t="s">
        <v>82</v>
      </c>
      <c r="B9" s="4" t="n">
        <v>-390000</v>
      </c>
      <c r="C9" s="4" t="n">
        <v>297838</v>
      </c>
      <c r="D9" s="4" t="n">
        <v>-390000</v>
      </c>
      <c r="E9" s="4" t="n">
        <v>781918</v>
      </c>
    </row>
    <row r="10" spans="1:5">
      <c r="A10" s="3" t="s">
        <v>83</v>
      </c>
      <c r="B10" s="4" t="n">
        <v>116433</v>
      </c>
      <c r="C10" s="4" t="n">
        <v>846548</v>
      </c>
      <c r="D10" s="4" t="n">
        <v>992778</v>
      </c>
      <c r="E10" s="4" t="n">
        <v>2849343</v>
      </c>
    </row>
    <row r="11" spans="1:5">
      <c r="A11" s="3" t="s">
        <v>84</v>
      </c>
      <c r="B11" s="4" t="n">
        <v>-127629</v>
      </c>
      <c r="C11" s="4" t="n">
        <v>-845096</v>
      </c>
      <c r="D11" s="4" t="n">
        <v>-925164</v>
      </c>
      <c r="E11" s="4" t="n">
        <v>-2845638</v>
      </c>
    </row>
    <row r="12" spans="1:5">
      <c r="A12" s="3" t="s">
        <v>85</v>
      </c>
      <c r="B12" s="4" t="n">
        <v>2546397</v>
      </c>
      <c r="C12" s="4" t="n">
        <v>0</v>
      </c>
      <c r="D12" s="4" t="n">
        <v>-1131503</v>
      </c>
      <c r="E12" s="4" t="n">
        <v>-355641</v>
      </c>
    </row>
    <row r="13" spans="1:5">
      <c r="A13" s="3" t="s">
        <v>86</v>
      </c>
      <c r="B13" s="4" t="n">
        <v>117368</v>
      </c>
      <c r="C13" s="4" t="n">
        <v>-161693</v>
      </c>
      <c r="D13" s="4" t="n">
        <v>105245</v>
      </c>
      <c r="E13" s="4" t="n">
        <v>315465</v>
      </c>
    </row>
    <row r="14" spans="1:5">
      <c r="A14" s="3" t="s">
        <v>87</v>
      </c>
      <c r="B14" s="4" t="n">
        <v>790</v>
      </c>
      <c r="C14" s="4" t="n">
        <v>4994</v>
      </c>
      <c r="D14" s="4" t="n">
        <v>-3137</v>
      </c>
      <c r="E14" s="4" t="n">
        <v>9486</v>
      </c>
    </row>
    <row r="15" spans="1:5">
      <c r="A15" s="3" t="s">
        <v>88</v>
      </c>
      <c r="B15" s="4" t="n">
        <v>-608469</v>
      </c>
      <c r="C15" s="4" t="n">
        <v>-316013</v>
      </c>
      <c r="D15" s="4" t="n">
        <v>-1087158</v>
      </c>
      <c r="E15" s="4" t="n">
        <v>-1401902</v>
      </c>
    </row>
    <row r="16" spans="1:5">
      <c r="A16" s="3" t="s">
        <v>89</v>
      </c>
      <c r="B16" s="4" t="n">
        <v>2056086</v>
      </c>
      <c r="C16" s="4" t="n">
        <v>-472712</v>
      </c>
      <c r="D16" s="4" t="n">
        <v>-2116553</v>
      </c>
      <c r="E16" s="4" t="n">
        <v>-1432592</v>
      </c>
    </row>
    <row r="17" spans="1:5">
      <c r="A17" s="3" t="s">
        <v>90</v>
      </c>
      <c r="B17" s="7" t="n">
        <v>1928457</v>
      </c>
      <c r="C17" s="7" t="n">
        <v>-1317808</v>
      </c>
      <c r="D17" s="7" t="n">
        <v>-3041717</v>
      </c>
      <c r="E17" s="7" t="n">
        <v>-4278230</v>
      </c>
    </row>
    <row r="18" spans="1:5">
      <c r="A18" s="3" t="s">
        <v>91</v>
      </c>
      <c r="B18" s="9" t="n">
        <v>0.22</v>
      </c>
      <c r="C18" s="9" t="n">
        <v>-0.99</v>
      </c>
      <c r="D18" s="9" t="n">
        <v>-0.33</v>
      </c>
      <c r="E18" s="9" t="n">
        <v>-6.68</v>
      </c>
    </row>
    <row r="19" spans="1:5">
      <c r="A19" s="3" t="s">
        <v>92</v>
      </c>
      <c r="B19" s="9" t="n">
        <v>0.16</v>
      </c>
      <c r="C19" s="9" t="n">
        <v>-0.99</v>
      </c>
      <c r="D19" s="9" t="n">
        <v>-0.33</v>
      </c>
      <c r="E19" s="9" t="n">
        <v>-6.68</v>
      </c>
    </row>
    <row r="20" spans="1:5">
      <c r="A20" s="6" t="s">
        <v>93</v>
      </c>
    </row>
    <row r="21" spans="1:5">
      <c r="A21" s="3" t="s">
        <v>94</v>
      </c>
      <c r="B21" s="4" t="n">
        <v>8913614</v>
      </c>
      <c r="C21" s="4" t="n">
        <v>1326724</v>
      </c>
      <c r="D21" s="4" t="n">
        <v>9161531</v>
      </c>
      <c r="E21" s="4" t="n">
        <v>640689</v>
      </c>
    </row>
    <row r="22" spans="1:5">
      <c r="A22" s="3" t="s">
        <v>95</v>
      </c>
      <c r="B22" s="4" t="n">
        <v>11779622</v>
      </c>
      <c r="C22" s="4" t="n">
        <v>1326724</v>
      </c>
      <c r="D22" s="4" t="n">
        <v>9161531</v>
      </c>
      <c r="E22" s="4" t="n">
        <v>640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4"/>
    <col customWidth="1" max="2" min="2" width="25"/>
  </cols>
  <sheetData>
    <row r="1" spans="1:2">
      <c r="A1" s="1" t="s">
        <v>572</v>
      </c>
      <c r="B1" s="2" t="s">
        <v>1</v>
      </c>
    </row>
    <row r="2" spans="1:2">
      <c r="B2" s="2" t="s">
        <v>573</v>
      </c>
    </row>
    <row r="3" spans="1:2">
      <c r="A3" s="3" t="s">
        <v>574</v>
      </c>
      <c r="B3" s="4" t="n">
        <v>10</v>
      </c>
    </row>
    <row r="4" spans="1:2">
      <c r="A4" s="3" t="s">
        <v>575</v>
      </c>
      <c r="B4" s="4" t="n">
        <v>6</v>
      </c>
    </row>
    <row r="5" spans="1:2">
      <c r="A5" s="3" t="s">
        <v>576</v>
      </c>
      <c r="B5" s="7" t="n">
        <v>500000</v>
      </c>
    </row>
    <row r="6" spans="1:2">
      <c r="A6" s="3" t="s">
        <v>577</v>
      </c>
      <c r="B6" s="4" t="n">
        <v>0</v>
      </c>
    </row>
    <row r="7" spans="1:2">
      <c r="A7" s="3" t="s">
        <v>578</v>
      </c>
      <c r="B7" s="7" t="n">
        <v>0</v>
      </c>
    </row>
    <row r="8" spans="1:2">
      <c r="A8" s="3" t="s">
        <v>579</v>
      </c>
      <c r="B8" s="4" t="n">
        <v>9</v>
      </c>
    </row>
    <row r="9" spans="1:2">
      <c r="A9" s="3" t="s">
        <v>580</v>
      </c>
      <c r="B9" s="4" t="n">
        <v>9</v>
      </c>
    </row>
    <row r="10" spans="1:2">
      <c r="A10" s="3" t="s">
        <v>581</v>
      </c>
      <c r="B10" s="7" t="n">
        <v>150000</v>
      </c>
    </row>
    <row r="11" spans="1:2">
      <c r="A11" s="3" t="s">
        <v>582</v>
      </c>
      <c r="B11" s="4" t="n">
        <v>21041</v>
      </c>
    </row>
    <row r="12" spans="1:2">
      <c r="A12" s="3" t="s">
        <v>583</v>
      </c>
      <c r="B12" s="7" t="n">
        <v>24800</v>
      </c>
    </row>
    <row r="13" spans="1:2">
      <c r="A13" s="3" t="s">
        <v>584</v>
      </c>
      <c r="B13" s="4" t="n">
        <v>9</v>
      </c>
    </row>
    <row r="14" spans="1:2">
      <c r="A14" s="3" t="s">
        <v>585</v>
      </c>
      <c r="B14" s="4" t="n">
        <v>5</v>
      </c>
    </row>
    <row r="15" spans="1:2">
      <c r="A15" s="3" t="s">
        <v>586</v>
      </c>
      <c r="B15" s="7" t="n">
        <v>1250000</v>
      </c>
    </row>
    <row r="16" spans="1:2">
      <c r="A16" s="3" t="s">
        <v>587</v>
      </c>
      <c r="B16" s="4" t="n">
        <v>97390</v>
      </c>
    </row>
    <row r="17" spans="1:2">
      <c r="A17" s="3" t="s">
        <v>588</v>
      </c>
      <c r="B17" s="7" t="n">
        <v>129020</v>
      </c>
    </row>
    <row r="18" spans="1:2">
      <c r="A18" s="3" t="s">
        <v>589</v>
      </c>
      <c r="B18" s="4" t="n">
        <v>4</v>
      </c>
    </row>
    <row r="19" spans="1:2">
      <c r="A19" s="3" t="s">
        <v>590</v>
      </c>
      <c r="B19" s="4" t="n">
        <v>7</v>
      </c>
    </row>
    <row r="20" spans="1:2">
      <c r="A20" s="3" t="s">
        <v>591</v>
      </c>
      <c r="B20" s="7" t="n">
        <v>500000</v>
      </c>
    </row>
    <row r="21" spans="1:2">
      <c r="A21" s="3" t="s">
        <v>592</v>
      </c>
      <c r="B21" s="4" t="n">
        <v>49227</v>
      </c>
    </row>
    <row r="22" spans="1:2">
      <c r="A22" s="3" t="s">
        <v>593</v>
      </c>
      <c r="B22" s="7" t="n">
        <v>86865</v>
      </c>
    </row>
    <row r="23" spans="1:2">
      <c r="A23" s="3" t="s">
        <v>594</v>
      </c>
      <c r="B23" s="4" t="n">
        <v>3</v>
      </c>
    </row>
    <row r="24" spans="1:2">
      <c r="A24" s="3" t="s">
        <v>595</v>
      </c>
      <c r="B24" s="4" t="n">
        <v>9</v>
      </c>
    </row>
    <row r="25" spans="1:2">
      <c r="A25" s="3" t="s">
        <v>596</v>
      </c>
      <c r="B25" s="7" t="n">
        <v>2000000</v>
      </c>
    </row>
    <row r="26" spans="1:2">
      <c r="A26" s="3" t="s">
        <v>597</v>
      </c>
      <c r="B26" s="4" t="n">
        <v>656002</v>
      </c>
    </row>
    <row r="27" spans="1:2">
      <c r="A27" s="3" t="s">
        <v>598</v>
      </c>
      <c r="B27" s="7" t="n">
        <v>833333</v>
      </c>
    </row>
    <row r="28" spans="1:2">
      <c r="A28" s="3" t="s">
        <v>599</v>
      </c>
      <c r="B28" s="4" t="n">
        <v>5</v>
      </c>
    </row>
    <row r="29" spans="1:2">
      <c r="A29" s="3" t="s">
        <v>600</v>
      </c>
      <c r="B29" s="4" t="n">
        <v>4</v>
      </c>
    </row>
    <row r="30" spans="1:2">
      <c r="A30" s="3" t="s">
        <v>601</v>
      </c>
      <c r="B30" s="7" t="n">
        <v>102480</v>
      </c>
    </row>
    <row r="31" spans="1:2">
      <c r="A31" s="3" t="s">
        <v>602</v>
      </c>
      <c r="B31" s="4" t="n">
        <v>39404</v>
      </c>
    </row>
    <row r="32" spans="1:2">
      <c r="A32" s="3" t="s">
        <v>603</v>
      </c>
      <c r="B32" s="7" t="n">
        <v>58735</v>
      </c>
    </row>
    <row r="33" spans="1:2">
      <c r="A33" s="3" t="s">
        <v>604</v>
      </c>
      <c r="B33" s="4" t="n">
        <v>5</v>
      </c>
    </row>
    <row r="34" spans="1:2">
      <c r="A34" s="3" t="s">
        <v>605</v>
      </c>
      <c r="B34" s="7" t="n">
        <v>2002104</v>
      </c>
    </row>
    <row r="35" spans="1:2">
      <c r="A35" s="3" t="s">
        <v>606</v>
      </c>
      <c r="B35" s="4" t="n">
        <v>1730055</v>
      </c>
    </row>
    <row r="36" spans="1:2">
      <c r="A36" s="3" t="s">
        <v>607</v>
      </c>
      <c r="B36" s="4" t="n">
        <v>0</v>
      </c>
    </row>
    <row r="37" spans="1:2">
      <c r="A37" s="3" t="s">
        <v>608</v>
      </c>
      <c r="B37" s="4" t="n">
        <v>6504584</v>
      </c>
    </row>
    <row r="38" spans="1:2">
      <c r="A38" s="3" t="s">
        <v>609</v>
      </c>
      <c r="B38" s="4" t="n">
        <v>2593119</v>
      </c>
    </row>
    <row r="39" spans="1:2">
      <c r="A39" s="3" t="s">
        <v>610</v>
      </c>
      <c r="B39" s="7" t="n">
        <v>11327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0"/>
    <col customWidth="1" max="2" min="2" width="21"/>
  </cols>
  <sheetData>
    <row r="1" spans="1:2">
      <c r="A1" s="1" t="s">
        <v>611</v>
      </c>
      <c r="B1" s="2" t="s">
        <v>1</v>
      </c>
    </row>
    <row r="2" spans="1:2">
      <c r="B2" s="2" t="s">
        <v>231</v>
      </c>
    </row>
    <row r="3" spans="1:2">
      <c r="A3" s="3" t="s">
        <v>612</v>
      </c>
      <c r="B3" s="7" t="n">
        <v>0</v>
      </c>
    </row>
    <row r="4" spans="1:2">
      <c r="A4" s="3" t="s">
        <v>613</v>
      </c>
      <c r="B4" s="4" t="n">
        <v>44099</v>
      </c>
    </row>
    <row r="5" spans="1:2">
      <c r="A5" s="3" t="s">
        <v>614</v>
      </c>
      <c r="B5" s="4" t="n">
        <v>0</v>
      </c>
    </row>
    <row r="6" spans="1:2">
      <c r="A6" s="3" t="s">
        <v>615</v>
      </c>
      <c r="B6" s="4" t="n">
        <v>800</v>
      </c>
    </row>
    <row r="7" spans="1:2">
      <c r="A7" s="3" t="s">
        <v>616</v>
      </c>
      <c r="B7" s="4" t="n">
        <v>0</v>
      </c>
    </row>
    <row r="8" spans="1:2">
      <c r="A8" s="3" t="s">
        <v>617</v>
      </c>
      <c r="B8" s="4" t="n">
        <v>52500</v>
      </c>
    </row>
    <row r="9" spans="1:2">
      <c r="A9" s="3" t="s">
        <v>618</v>
      </c>
      <c r="B9" s="4" t="n">
        <v>0</v>
      </c>
    </row>
    <row r="10" spans="1:2">
      <c r="A10" s="3" t="s">
        <v>619</v>
      </c>
      <c r="B10" s="4" t="n">
        <v>40000</v>
      </c>
    </row>
    <row r="11" spans="1:2">
      <c r="A11" s="3" t="s">
        <v>620</v>
      </c>
      <c r="B11" s="4" t="n">
        <v>110000</v>
      </c>
    </row>
    <row r="12" spans="1:2">
      <c r="A12" s="3" t="s">
        <v>621</v>
      </c>
      <c r="B12" s="4" t="n">
        <v>0</v>
      </c>
    </row>
    <row r="13" spans="1:2">
      <c r="A13" s="3" t="s">
        <v>622</v>
      </c>
      <c r="B13" s="4" t="n">
        <v>40000</v>
      </c>
    </row>
    <row r="14" spans="1:2">
      <c r="A14" s="3" t="s">
        <v>623</v>
      </c>
      <c r="B14" s="4" t="n">
        <v>0</v>
      </c>
    </row>
    <row r="15" spans="1:2">
      <c r="A15" s="3" t="s">
        <v>624</v>
      </c>
      <c r="B15" s="4" t="n">
        <v>25000</v>
      </c>
    </row>
    <row r="16" spans="1:2">
      <c r="A16" s="3" t="s">
        <v>625</v>
      </c>
      <c r="B16" s="4" t="n">
        <v>0</v>
      </c>
    </row>
    <row r="17" spans="1:2">
      <c r="A17" s="3" t="s">
        <v>626</v>
      </c>
      <c r="B17" s="4" t="n">
        <v>29000</v>
      </c>
    </row>
    <row r="18" spans="1:2">
      <c r="A18" s="3" t="s">
        <v>627</v>
      </c>
      <c r="B18" s="4" t="n">
        <v>0</v>
      </c>
    </row>
    <row r="19" spans="1:2">
      <c r="A19" s="3" t="s">
        <v>628</v>
      </c>
      <c r="B19" s="4" t="n">
        <v>35000</v>
      </c>
    </row>
    <row r="20" spans="1:2">
      <c r="A20" s="3" t="s">
        <v>629</v>
      </c>
      <c r="B20" s="4" t="n">
        <v>0</v>
      </c>
    </row>
    <row r="21" spans="1:2">
      <c r="A21" s="3" t="s">
        <v>630</v>
      </c>
      <c r="B21" s="4" t="n">
        <v>35000</v>
      </c>
    </row>
    <row r="22" spans="1:2">
      <c r="A22" s="3" t="s">
        <v>631</v>
      </c>
      <c r="B22" s="4" t="n">
        <v>0</v>
      </c>
    </row>
    <row r="23" spans="1:2">
      <c r="A23" s="3" t="s">
        <v>632</v>
      </c>
      <c r="B23" s="4" t="n">
        <v>55000</v>
      </c>
    </row>
    <row r="24" spans="1:2">
      <c r="A24" s="3" t="s">
        <v>633</v>
      </c>
      <c r="B24" s="4" t="n">
        <v>0</v>
      </c>
    </row>
    <row r="25" spans="1:2">
      <c r="A25" s="3" t="s">
        <v>634</v>
      </c>
      <c r="B25" s="4" t="n">
        <v>41062</v>
      </c>
    </row>
    <row r="26" spans="1:2">
      <c r="A26" s="3" t="s">
        <v>635</v>
      </c>
      <c r="B26" s="4" t="n">
        <v>0</v>
      </c>
    </row>
    <row r="27" spans="1:2">
      <c r="A27" s="3" t="s">
        <v>636</v>
      </c>
      <c r="B27" s="4" t="n">
        <v>2466</v>
      </c>
    </row>
    <row r="28" spans="1:2">
      <c r="A28" s="3" t="s">
        <v>637</v>
      </c>
      <c r="B28" s="4" t="n">
        <v>0</v>
      </c>
    </row>
    <row r="29" spans="1:2">
      <c r="A29" s="3" t="s">
        <v>638</v>
      </c>
      <c r="B29" s="4" t="n">
        <v>15500</v>
      </c>
    </row>
    <row r="30" spans="1:2">
      <c r="A30" s="3" t="s">
        <v>639</v>
      </c>
      <c r="B30" s="4" t="n">
        <v>0</v>
      </c>
    </row>
    <row r="31" spans="1:2">
      <c r="A31" s="3" t="s">
        <v>640</v>
      </c>
      <c r="B31" s="4" t="n">
        <v>60000</v>
      </c>
    </row>
    <row r="32" spans="1:2">
      <c r="A32" s="3" t="s">
        <v>641</v>
      </c>
      <c r="B32" s="4" t="n">
        <v>0</v>
      </c>
    </row>
    <row r="33" spans="1:2">
      <c r="A33" s="3" t="s">
        <v>642</v>
      </c>
      <c r="B33" s="4" t="n">
        <v>18278</v>
      </c>
    </row>
    <row r="34" spans="1:2">
      <c r="A34" s="3" t="s">
        <v>643</v>
      </c>
      <c r="B34" s="4" t="n">
        <v>0</v>
      </c>
    </row>
    <row r="35" spans="1:2">
      <c r="A35" s="3" t="s">
        <v>644</v>
      </c>
      <c r="B35" s="4" t="n">
        <v>13800</v>
      </c>
    </row>
    <row r="36" spans="1:2">
      <c r="A36" s="3" t="s">
        <v>645</v>
      </c>
      <c r="B36" s="4" t="n">
        <v>0</v>
      </c>
    </row>
    <row r="37" spans="1:2">
      <c r="A37" s="3" t="s">
        <v>646</v>
      </c>
      <c r="B37" s="4" t="n">
        <v>38500</v>
      </c>
    </row>
    <row r="38" spans="1:2">
      <c r="A38" s="3" t="s">
        <v>647</v>
      </c>
      <c r="B38" s="4" t="n">
        <v>0</v>
      </c>
    </row>
    <row r="39" spans="1:2">
      <c r="A39" s="3" t="s">
        <v>648</v>
      </c>
      <c r="B39" s="4" t="n">
        <v>56700</v>
      </c>
    </row>
    <row r="40" spans="1:2">
      <c r="A40" s="3" t="s">
        <v>649</v>
      </c>
      <c r="B40" s="4" t="n">
        <v>0</v>
      </c>
    </row>
    <row r="41" spans="1:2">
      <c r="A41" s="3" t="s">
        <v>650</v>
      </c>
      <c r="B41" s="4" t="n">
        <v>575306</v>
      </c>
    </row>
    <row r="42" spans="1:2">
      <c r="A42" s="3" t="s">
        <v>651</v>
      </c>
      <c r="B42" s="4" t="n">
        <v>137399</v>
      </c>
    </row>
    <row r="43" spans="1:2">
      <c r="A43" s="3" t="s">
        <v>652</v>
      </c>
      <c r="B43" s="4" t="n">
        <v>-450705</v>
      </c>
    </row>
    <row r="44" spans="1:2">
      <c r="A44" s="3" t="s">
        <v>653</v>
      </c>
      <c r="B44" s="4" t="n">
        <v>-76975</v>
      </c>
    </row>
    <row r="45" spans="1:2">
      <c r="A45" s="3" t="s">
        <v>654</v>
      </c>
      <c r="B45" s="4" t="n">
        <v>124601</v>
      </c>
    </row>
    <row r="46" spans="1:2">
      <c r="A46" s="3" t="s">
        <v>655</v>
      </c>
      <c r="B46" s="7" t="n">
        <v>60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63"/>
    <col customWidth="1" max="2" min="2" width="21"/>
  </cols>
  <sheetData>
    <row r="1" spans="1:2">
      <c r="A1" s="1" t="s">
        <v>656</v>
      </c>
      <c r="B1" s="2" t="s">
        <v>1</v>
      </c>
    </row>
    <row r="2" spans="1:2">
      <c r="B2" s="2" t="s">
        <v>231</v>
      </c>
    </row>
    <row r="3" spans="1:2">
      <c r="A3" s="3" t="s">
        <v>657</v>
      </c>
      <c r="B3" s="7" t="n">
        <v>43566</v>
      </c>
    </row>
    <row r="4" spans="1:2">
      <c r="A4" s="3" t="s">
        <v>658</v>
      </c>
      <c r="B4" s="4" t="n">
        <v>0</v>
      </c>
    </row>
    <row r="5" spans="1:2">
      <c r="A5" s="3" t="s">
        <v>659</v>
      </c>
      <c r="B5" s="4" t="n">
        <v>0</v>
      </c>
    </row>
    <row r="6" spans="1:2">
      <c r="A6" s="3" t="s">
        <v>660</v>
      </c>
      <c r="B6" s="4" t="n">
        <v>-43566</v>
      </c>
    </row>
    <row r="7" spans="1:2">
      <c r="A7" s="3" t="s">
        <v>661</v>
      </c>
      <c r="B7" s="4" t="n">
        <v>0</v>
      </c>
    </row>
    <row r="8" spans="1:2">
      <c r="A8" s="3" t="s">
        <v>662</v>
      </c>
      <c r="B8" s="4" t="n">
        <v>800</v>
      </c>
    </row>
    <row r="9" spans="1:2">
      <c r="A9" s="3" t="s">
        <v>663</v>
      </c>
      <c r="B9" s="4" t="n">
        <v>0</v>
      </c>
    </row>
    <row r="10" spans="1:2">
      <c r="A10" s="3" t="s">
        <v>664</v>
      </c>
      <c r="B10" s="4" t="n">
        <v>0</v>
      </c>
    </row>
    <row r="11" spans="1:2">
      <c r="A11" s="3" t="s">
        <v>665</v>
      </c>
      <c r="B11" s="4" t="n">
        <v>-800</v>
      </c>
    </row>
    <row r="12" spans="1:2">
      <c r="A12" s="3" t="s">
        <v>666</v>
      </c>
      <c r="B12" s="4" t="n">
        <v>0</v>
      </c>
    </row>
    <row r="13" spans="1:2">
      <c r="A13" s="3" t="s">
        <v>667</v>
      </c>
      <c r="B13" s="4" t="n">
        <v>52500</v>
      </c>
    </row>
    <row r="14" spans="1:2">
      <c r="A14" s="3" t="s">
        <v>668</v>
      </c>
      <c r="B14" s="4" t="n">
        <v>0</v>
      </c>
    </row>
    <row r="15" spans="1:2">
      <c r="A15" s="3" t="s">
        <v>669</v>
      </c>
      <c r="B15" s="4" t="n">
        <v>0</v>
      </c>
    </row>
    <row r="16" spans="1:2">
      <c r="A16" s="3" t="s">
        <v>670</v>
      </c>
      <c r="B16" s="4" t="n">
        <v>-52500</v>
      </c>
    </row>
    <row r="17" spans="1:2">
      <c r="A17" s="3" t="s">
        <v>671</v>
      </c>
      <c r="B17" s="4" t="n">
        <v>0</v>
      </c>
    </row>
    <row r="18" spans="1:2">
      <c r="A18" s="3" t="s">
        <v>672</v>
      </c>
      <c r="B18" s="4" t="n">
        <v>40000</v>
      </c>
    </row>
    <row r="19" spans="1:2">
      <c r="A19" s="3" t="s">
        <v>673</v>
      </c>
      <c r="B19" s="4" t="n">
        <v>0</v>
      </c>
    </row>
    <row r="20" spans="1:2">
      <c r="A20" s="3" t="s">
        <v>674</v>
      </c>
      <c r="B20" s="4" t="n">
        <v>0</v>
      </c>
    </row>
    <row r="21" spans="1:2">
      <c r="A21" s="3" t="s">
        <v>675</v>
      </c>
      <c r="B21" s="4" t="n">
        <v>-40000</v>
      </c>
    </row>
    <row r="22" spans="1:2">
      <c r="A22" s="3" t="s">
        <v>676</v>
      </c>
      <c r="B22" s="4" t="n">
        <v>0</v>
      </c>
    </row>
    <row r="23" spans="1:2">
      <c r="A23" s="3" t="s">
        <v>677</v>
      </c>
      <c r="B23" s="4" t="n">
        <v>0</v>
      </c>
    </row>
    <row r="24" spans="1:2">
      <c r="A24" s="3" t="s">
        <v>678</v>
      </c>
      <c r="B24" s="4" t="n">
        <v>20000</v>
      </c>
    </row>
    <row r="25" spans="1:2">
      <c r="A25" s="3" t="s">
        <v>679</v>
      </c>
      <c r="B25" s="4" t="n">
        <v>0</v>
      </c>
    </row>
    <row r="26" spans="1:2">
      <c r="A26" s="3" t="s">
        <v>680</v>
      </c>
      <c r="B26" s="4" t="n">
        <v>-20000</v>
      </c>
    </row>
    <row r="27" spans="1:2">
      <c r="A27" s="3" t="s">
        <v>681</v>
      </c>
      <c r="B27" s="4" t="n">
        <v>0</v>
      </c>
    </row>
    <row r="28" spans="1:2">
      <c r="A28" s="3" t="s">
        <v>682</v>
      </c>
      <c r="B28" s="4" t="n">
        <v>0</v>
      </c>
    </row>
    <row r="29" spans="1:2">
      <c r="A29" s="3" t="s">
        <v>683</v>
      </c>
      <c r="B29" s="4" t="n">
        <v>110000</v>
      </c>
    </row>
    <row r="30" spans="1:2">
      <c r="A30" s="3" t="s">
        <v>684</v>
      </c>
      <c r="B30" s="4" t="n">
        <v>-47806</v>
      </c>
    </row>
    <row r="31" spans="1:2">
      <c r="A31" s="3" t="s">
        <v>685</v>
      </c>
      <c r="B31" s="4" t="n">
        <v>0</v>
      </c>
    </row>
    <row r="32" spans="1:2">
      <c r="A32" s="3" t="s">
        <v>686</v>
      </c>
      <c r="B32" s="4" t="n">
        <v>62194</v>
      </c>
    </row>
    <row r="33" spans="1:2">
      <c r="A33" s="3" t="s">
        <v>687</v>
      </c>
      <c r="B33" s="4" t="n">
        <v>0</v>
      </c>
    </row>
    <row r="34" spans="1:2">
      <c r="A34" s="3" t="s">
        <v>688</v>
      </c>
      <c r="B34" s="4" t="n">
        <v>40000</v>
      </c>
    </row>
    <row r="35" spans="1:2">
      <c r="A35" s="3" t="s">
        <v>689</v>
      </c>
      <c r="B35" s="4" t="n">
        <v>-24918</v>
      </c>
    </row>
    <row r="36" spans="1:2">
      <c r="A36" s="3" t="s">
        <v>690</v>
      </c>
      <c r="B36" s="4" t="n">
        <v>0</v>
      </c>
    </row>
    <row r="37" spans="1:2">
      <c r="A37" s="3" t="s">
        <v>691</v>
      </c>
      <c r="B37" s="4" t="n">
        <v>15082</v>
      </c>
    </row>
    <row r="38" spans="1:2">
      <c r="A38" s="3" t="s">
        <v>692</v>
      </c>
      <c r="B38" s="4" t="n">
        <v>0</v>
      </c>
    </row>
    <row r="39" spans="1:2">
      <c r="A39" s="3" t="s">
        <v>693</v>
      </c>
      <c r="B39" s="4" t="n">
        <v>25000</v>
      </c>
    </row>
    <row r="40" spans="1:2">
      <c r="A40" s="3" t="s">
        <v>694</v>
      </c>
      <c r="B40" s="4" t="n">
        <v>-17808</v>
      </c>
    </row>
    <row r="41" spans="1:2">
      <c r="A41" s="3" t="s">
        <v>695</v>
      </c>
      <c r="B41" s="4" t="n">
        <v>0</v>
      </c>
    </row>
    <row r="42" spans="1:2">
      <c r="A42" s="3" t="s">
        <v>696</v>
      </c>
      <c r="B42" s="4" t="n">
        <v>7192</v>
      </c>
    </row>
    <row r="43" spans="1:2">
      <c r="A43" s="3" t="s">
        <v>697</v>
      </c>
      <c r="B43" s="4" t="n">
        <v>0</v>
      </c>
    </row>
    <row r="44" spans="1:2">
      <c r="A44" s="3" t="s">
        <v>698</v>
      </c>
      <c r="B44" s="4" t="n">
        <v>29000</v>
      </c>
    </row>
    <row r="45" spans="1:2">
      <c r="A45" s="3" t="s">
        <v>699</v>
      </c>
      <c r="B45" s="4" t="n">
        <v>-22564</v>
      </c>
    </row>
    <row r="46" spans="1:2">
      <c r="A46" s="3" t="s">
        <v>700</v>
      </c>
      <c r="B46" s="4" t="n">
        <v>0</v>
      </c>
    </row>
    <row r="47" spans="1:2">
      <c r="A47" s="3" t="s">
        <v>701</v>
      </c>
      <c r="B47" s="4" t="n">
        <v>6436</v>
      </c>
    </row>
    <row r="48" spans="1:2">
      <c r="A48" s="3" t="s">
        <v>702</v>
      </c>
      <c r="B48" s="4" t="n">
        <v>0</v>
      </c>
    </row>
    <row r="49" spans="1:2">
      <c r="A49" s="3" t="s">
        <v>703</v>
      </c>
      <c r="B49" s="4" t="n">
        <v>25000</v>
      </c>
    </row>
    <row r="50" spans="1:2">
      <c r="A50" s="3" t="s">
        <v>704</v>
      </c>
      <c r="B50" s="4" t="n">
        <v>0</v>
      </c>
    </row>
    <row r="51" spans="1:2">
      <c r="A51" s="3" t="s">
        <v>705</v>
      </c>
      <c r="B51" s="4" t="n">
        <v>-25000</v>
      </c>
    </row>
    <row r="52" spans="1:2">
      <c r="A52" s="3" t="s">
        <v>706</v>
      </c>
      <c r="B52" s="4" t="n">
        <v>0</v>
      </c>
    </row>
    <row r="53" spans="1:2">
      <c r="A53" s="3" t="s">
        <v>707</v>
      </c>
      <c r="B53" s="4" t="n">
        <v>0</v>
      </c>
    </row>
    <row r="54" spans="1:2">
      <c r="A54" s="3" t="s">
        <v>708</v>
      </c>
      <c r="B54" s="4" t="n">
        <v>35000</v>
      </c>
    </row>
    <row r="55" spans="1:2">
      <c r="A55" s="3" t="s">
        <v>709</v>
      </c>
      <c r="B55" s="4" t="n">
        <v>-27521</v>
      </c>
    </row>
    <row r="56" spans="1:2">
      <c r="A56" s="3" t="s">
        <v>710</v>
      </c>
      <c r="B56" s="4" t="n">
        <v>0</v>
      </c>
    </row>
    <row r="57" spans="1:2">
      <c r="A57" s="3" t="s">
        <v>711</v>
      </c>
      <c r="B57" s="4" t="n">
        <v>7479</v>
      </c>
    </row>
    <row r="58" spans="1:2">
      <c r="A58" s="3" t="s">
        <v>712</v>
      </c>
      <c r="B58" s="4" t="n">
        <v>0</v>
      </c>
    </row>
    <row r="59" spans="1:2">
      <c r="A59" s="3" t="s">
        <v>713</v>
      </c>
      <c r="B59" s="4" t="n">
        <v>35000</v>
      </c>
    </row>
    <row r="60" spans="1:2">
      <c r="A60" s="3" t="s">
        <v>714</v>
      </c>
      <c r="B60" s="4" t="n">
        <v>-28863</v>
      </c>
    </row>
    <row r="61" spans="1:2">
      <c r="A61" s="3" t="s">
        <v>715</v>
      </c>
      <c r="B61" s="4" t="n">
        <v>0</v>
      </c>
    </row>
    <row r="62" spans="1:2">
      <c r="A62" s="3" t="s">
        <v>716</v>
      </c>
      <c r="B62" s="4" t="n">
        <v>6137</v>
      </c>
    </row>
    <row r="63" spans="1:2">
      <c r="A63" s="3" t="s">
        <v>717</v>
      </c>
      <c r="B63" s="4" t="n">
        <v>0</v>
      </c>
    </row>
    <row r="64" spans="1:2">
      <c r="A64" s="3" t="s">
        <v>718</v>
      </c>
      <c r="B64" s="4" t="n">
        <v>55000</v>
      </c>
    </row>
    <row r="65" spans="1:2">
      <c r="A65" s="3" t="s">
        <v>719</v>
      </c>
      <c r="B65" s="4" t="n">
        <v>-49575</v>
      </c>
    </row>
    <row r="66" spans="1:2">
      <c r="A66" s="3" t="s">
        <v>720</v>
      </c>
      <c r="B66" s="4" t="n">
        <v>0</v>
      </c>
    </row>
    <row r="67" spans="1:2">
      <c r="A67" s="3" t="s">
        <v>721</v>
      </c>
      <c r="B67" s="4" t="n">
        <v>5425</v>
      </c>
    </row>
    <row r="68" spans="1:2">
      <c r="A68" s="3" t="s">
        <v>722</v>
      </c>
      <c r="B68" s="4" t="n">
        <v>0</v>
      </c>
    </row>
    <row r="69" spans="1:2">
      <c r="A69" s="3" t="s">
        <v>723</v>
      </c>
      <c r="B69" s="4" t="n">
        <v>75000</v>
      </c>
    </row>
    <row r="70" spans="1:2">
      <c r="A70" s="3" t="s">
        <v>724</v>
      </c>
      <c r="B70" s="4" t="n">
        <v>-34177</v>
      </c>
    </row>
    <row r="71" spans="1:2">
      <c r="A71" s="3" t="s">
        <v>725</v>
      </c>
      <c r="B71" s="4" t="n">
        <v>-33938</v>
      </c>
    </row>
    <row r="72" spans="1:2">
      <c r="A72" s="3" t="s">
        <v>726</v>
      </c>
      <c r="B72" s="4" t="n">
        <v>6885</v>
      </c>
    </row>
    <row r="73" spans="1:2">
      <c r="A73" s="3" t="s">
        <v>727</v>
      </c>
      <c r="B73" s="4" t="n">
        <v>0</v>
      </c>
    </row>
    <row r="74" spans="1:2">
      <c r="A74" s="3" t="s">
        <v>728</v>
      </c>
      <c r="B74" s="4" t="n">
        <v>35000</v>
      </c>
    </row>
    <row r="75" spans="1:2">
      <c r="A75" s="3" t="s">
        <v>729</v>
      </c>
      <c r="B75" s="4" t="n">
        <v>-2401</v>
      </c>
    </row>
    <row r="76" spans="1:2">
      <c r="A76" s="3" t="s">
        <v>730</v>
      </c>
      <c r="B76" s="4" t="n">
        <v>-32534</v>
      </c>
    </row>
    <row r="77" spans="1:2">
      <c r="A77" s="3" t="s">
        <v>731</v>
      </c>
      <c r="B77" s="4" t="n">
        <v>65</v>
      </c>
    </row>
    <row r="78" spans="1:2">
      <c r="A78" s="3" t="s">
        <v>732</v>
      </c>
      <c r="B78" s="4" t="n">
        <v>0</v>
      </c>
    </row>
    <row r="79" spans="1:2">
      <c r="A79" s="3" t="s">
        <v>733</v>
      </c>
      <c r="B79" s="4" t="n">
        <v>60000</v>
      </c>
    </row>
    <row r="80" spans="1:2">
      <c r="A80" s="3" t="s">
        <v>734</v>
      </c>
      <c r="B80" s="4" t="n">
        <v>-14330</v>
      </c>
    </row>
    <row r="81" spans="1:2">
      <c r="A81" s="3" t="s">
        <v>735</v>
      </c>
      <c r="B81" s="4" t="n">
        <v>-44500</v>
      </c>
    </row>
    <row r="82" spans="1:2">
      <c r="A82" s="3" t="s">
        <v>736</v>
      </c>
      <c r="B82" s="4" t="n">
        <v>1170</v>
      </c>
    </row>
    <row r="83" spans="1:2">
      <c r="A83" s="3" t="s">
        <v>737</v>
      </c>
      <c r="B83" s="4" t="n">
        <v>0</v>
      </c>
    </row>
    <row r="84" spans="1:2">
      <c r="A84" s="3" t="s">
        <v>738</v>
      </c>
      <c r="B84" s="4" t="n">
        <v>60000</v>
      </c>
    </row>
    <row r="85" spans="1:2">
      <c r="A85" s="3" t="s">
        <v>739</v>
      </c>
      <c r="B85" s="4" t="n">
        <v>-56384</v>
      </c>
    </row>
    <row r="86" spans="1:2">
      <c r="A86" s="3" t="s">
        <v>740</v>
      </c>
      <c r="B86" s="4" t="n">
        <v>0</v>
      </c>
    </row>
    <row r="87" spans="1:2">
      <c r="A87" s="3" t="s">
        <v>741</v>
      </c>
      <c r="B87" s="4" t="n">
        <v>3616</v>
      </c>
    </row>
    <row r="88" spans="1:2">
      <c r="A88" s="3" t="s">
        <v>742</v>
      </c>
      <c r="B88" s="4" t="n">
        <v>0</v>
      </c>
    </row>
    <row r="89" spans="1:2">
      <c r="A89" s="3" t="s">
        <v>743</v>
      </c>
      <c r="B89" s="4" t="n">
        <v>53500</v>
      </c>
    </row>
    <row r="90" spans="1:2">
      <c r="A90" s="3" t="s">
        <v>744</v>
      </c>
      <c r="B90" s="4" t="n">
        <v>-17871</v>
      </c>
    </row>
    <row r="91" spans="1:2">
      <c r="A91" s="3" t="s">
        <v>745</v>
      </c>
      <c r="B91" s="4" t="n">
        <v>-35222</v>
      </c>
    </row>
    <row r="92" spans="1:2">
      <c r="A92" s="3" t="s">
        <v>746</v>
      </c>
      <c r="B92" s="4" t="n">
        <v>407</v>
      </c>
    </row>
    <row r="93" spans="1:2">
      <c r="A93" s="3" t="s">
        <v>747</v>
      </c>
      <c r="B93" s="4" t="n">
        <v>0</v>
      </c>
    </row>
    <row r="94" spans="1:2">
      <c r="A94" s="3" t="s">
        <v>748</v>
      </c>
      <c r="B94" s="4" t="n">
        <v>25000</v>
      </c>
    </row>
    <row r="95" spans="1:2">
      <c r="A95" s="3" t="s">
        <v>749</v>
      </c>
      <c r="B95" s="4" t="n">
        <v>-13266</v>
      </c>
    </row>
    <row r="96" spans="1:2">
      <c r="A96" s="3" t="s">
        <v>750</v>
      </c>
      <c r="B96" s="4" t="n">
        <v>-11200</v>
      </c>
    </row>
    <row r="97" spans="1:2">
      <c r="A97" s="3" t="s">
        <v>751</v>
      </c>
      <c r="B97" s="4" t="n">
        <v>512</v>
      </c>
    </row>
    <row r="98" spans="1:2">
      <c r="A98" s="3" t="s">
        <v>752</v>
      </c>
      <c r="B98" s="4" t="n">
        <v>0</v>
      </c>
    </row>
    <row r="99" spans="1:2">
      <c r="A99" s="3" t="s">
        <v>753</v>
      </c>
      <c r="B99" s="4" t="n">
        <v>38500</v>
      </c>
    </row>
    <row r="100" spans="1:2">
      <c r="A100" s="3" t="s">
        <v>754</v>
      </c>
      <c r="B100" s="4" t="n">
        <v>-36812</v>
      </c>
    </row>
    <row r="101" spans="1:2">
      <c r="A101" s="3" t="s">
        <v>755</v>
      </c>
      <c r="B101" s="4" t="n">
        <v>0</v>
      </c>
    </row>
    <row r="102" spans="1:2">
      <c r="A102" s="3" t="s">
        <v>756</v>
      </c>
      <c r="B102" s="4" t="n">
        <v>1688</v>
      </c>
    </row>
    <row r="103" spans="1:2">
      <c r="A103" s="3" t="s">
        <v>757</v>
      </c>
      <c r="B103" s="4" t="n">
        <v>0</v>
      </c>
    </row>
    <row r="104" spans="1:2">
      <c r="A104" s="3" t="s">
        <v>758</v>
      </c>
      <c r="B104" s="4" t="n">
        <v>56700</v>
      </c>
    </row>
    <row r="105" spans="1:2">
      <c r="A105" s="3" t="s">
        <v>759</v>
      </c>
      <c r="B105" s="4" t="n">
        <v>-56387</v>
      </c>
    </row>
    <row r="106" spans="1:2">
      <c r="A106" s="3" t="s">
        <v>760</v>
      </c>
      <c r="B106" s="4" t="n">
        <v>0</v>
      </c>
    </row>
    <row r="107" spans="1:2">
      <c r="A107" s="3" t="s">
        <v>761</v>
      </c>
      <c r="B107" s="4" t="n">
        <v>313</v>
      </c>
    </row>
    <row r="108" spans="1:2">
      <c r="A108" s="3" t="s">
        <v>762</v>
      </c>
      <c r="B108" s="4" t="n">
        <v>136866</v>
      </c>
    </row>
    <row r="109" spans="1:2">
      <c r="A109" s="3" t="s">
        <v>763</v>
      </c>
      <c r="B109" s="4" t="n">
        <v>777700</v>
      </c>
    </row>
    <row r="110" spans="1:2">
      <c r="A110" s="3" t="s">
        <v>764</v>
      </c>
      <c r="B110" s="4" t="n">
        <v>-450705</v>
      </c>
    </row>
    <row r="111" spans="1:2">
      <c r="A111" s="3" t="s">
        <v>765</v>
      </c>
      <c r="B111" s="4" t="n">
        <v>-339260</v>
      </c>
    </row>
    <row r="112" spans="1:2">
      <c r="A112" s="3" t="s">
        <v>766</v>
      </c>
      <c r="B112" s="7" t="n">
        <v>1246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767</v>
      </c>
      <c r="B1" s="2" t="s">
        <v>1</v>
      </c>
    </row>
    <row r="2" spans="1:2">
      <c r="B2" s="2" t="s">
        <v>231</v>
      </c>
    </row>
    <row r="3" spans="1:2">
      <c r="A3" s="3" t="s">
        <v>768</v>
      </c>
      <c r="B3" s="7" t="n">
        <v>3363</v>
      </c>
    </row>
    <row r="4" spans="1:2">
      <c r="A4" s="3" t="s">
        <v>769</v>
      </c>
      <c r="B4" s="4" t="n">
        <v>0</v>
      </c>
    </row>
    <row r="5" spans="1:2">
      <c r="A5" s="3" t="s">
        <v>770</v>
      </c>
      <c r="B5" s="4" t="n">
        <v>0</v>
      </c>
    </row>
    <row r="6" spans="1:2">
      <c r="A6" s="3" t="s">
        <v>771</v>
      </c>
      <c r="B6" s="4" t="n">
        <v>1979</v>
      </c>
    </row>
    <row r="7" spans="1:2">
      <c r="A7" s="3" t="s">
        <v>772</v>
      </c>
      <c r="B7" s="4" t="n">
        <v>5342</v>
      </c>
    </row>
    <row r="8" spans="1:2">
      <c r="A8" s="3" t="s">
        <v>773</v>
      </c>
      <c r="B8" s="4" t="n">
        <v>0</v>
      </c>
    </row>
    <row r="9" spans="1:2">
      <c r="A9" s="3" t="s">
        <v>774</v>
      </c>
      <c r="B9" s="4" t="n">
        <v>0</v>
      </c>
    </row>
    <row r="10" spans="1:2">
      <c r="A10" s="3" t="s">
        <v>775</v>
      </c>
      <c r="B10" s="4" t="n">
        <v>0</v>
      </c>
    </row>
    <row r="11" spans="1:2">
      <c r="A11" s="3" t="s">
        <v>776</v>
      </c>
      <c r="B11" s="4" t="n">
        <v>148</v>
      </c>
    </row>
    <row r="12" spans="1:2">
      <c r="A12" s="3" t="s">
        <v>777</v>
      </c>
      <c r="B12" s="4" t="n">
        <v>148</v>
      </c>
    </row>
    <row r="13" spans="1:2">
      <c r="A13" s="3" t="s">
        <v>778</v>
      </c>
      <c r="B13" s="4" t="n">
        <v>135594</v>
      </c>
    </row>
    <row r="14" spans="1:2">
      <c r="A14" s="3" t="s">
        <v>779</v>
      </c>
      <c r="B14" s="4" t="n">
        <v>0</v>
      </c>
    </row>
    <row r="15" spans="1:2">
      <c r="A15" s="3" t="s">
        <v>780</v>
      </c>
      <c r="B15" s="4" t="n">
        <v>-154939</v>
      </c>
    </row>
    <row r="16" spans="1:2">
      <c r="A16" s="3" t="s">
        <v>781</v>
      </c>
      <c r="B16" s="4" t="n">
        <v>19345</v>
      </c>
    </row>
    <row r="17" spans="1:2">
      <c r="A17" s="3" t="s">
        <v>782</v>
      </c>
      <c r="B17" s="4" t="n">
        <v>0</v>
      </c>
    </row>
    <row r="18" spans="1:2">
      <c r="A18" s="3" t="s">
        <v>783</v>
      </c>
      <c r="B18" s="4" t="n">
        <v>0</v>
      </c>
    </row>
    <row r="19" spans="1:2">
      <c r="A19" s="3" t="s">
        <v>784</v>
      </c>
      <c r="B19" s="4" t="n">
        <v>854547</v>
      </c>
    </row>
    <row r="20" spans="1:2">
      <c r="A20" s="3" t="s">
        <v>785</v>
      </c>
      <c r="B20" s="4" t="n">
        <v>-199587</v>
      </c>
    </row>
    <row r="21" spans="1:2">
      <c r="A21" s="3" t="s">
        <v>786</v>
      </c>
      <c r="B21" s="4" t="n">
        <v>-126717</v>
      </c>
    </row>
    <row r="22" spans="1:2">
      <c r="A22" s="3" t="s">
        <v>787</v>
      </c>
      <c r="B22" s="4" t="n">
        <v>528243</v>
      </c>
    </row>
    <row r="23" spans="1:2">
      <c r="A23" s="3" t="s">
        <v>788</v>
      </c>
      <c r="B23" s="4" t="n">
        <v>138957</v>
      </c>
    </row>
    <row r="24" spans="1:2">
      <c r="A24" s="3" t="s">
        <v>789</v>
      </c>
      <c r="B24" s="4" t="n">
        <v>854547</v>
      </c>
    </row>
    <row r="25" spans="1:2">
      <c r="A25" s="3" t="s">
        <v>790</v>
      </c>
      <c r="B25" s="4" t="n">
        <v>-354526</v>
      </c>
    </row>
    <row r="26" spans="1:2">
      <c r="A26" s="3" t="s">
        <v>791</v>
      </c>
      <c r="B26" s="4" t="n">
        <v>-105245</v>
      </c>
    </row>
    <row r="27" spans="1:2">
      <c r="A27" s="3" t="s">
        <v>792</v>
      </c>
      <c r="B27" s="7" t="n">
        <v>5337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3"/>
  </cols>
  <sheetData>
    <row r="1" spans="1:2">
      <c r="A1" s="1" t="s">
        <v>793</v>
      </c>
      <c r="B1" s="2" t="s">
        <v>1</v>
      </c>
    </row>
    <row r="2" spans="1:2">
      <c r="B2" s="2" t="s">
        <v>235</v>
      </c>
    </row>
    <row r="3" spans="1:2">
      <c r="A3" s="3" t="s">
        <v>794</v>
      </c>
      <c r="B3" s="3" t="s">
        <v>795</v>
      </c>
    </row>
    <row r="4" spans="1:2">
      <c r="A4" s="3" t="s">
        <v>796</v>
      </c>
      <c r="B4" s="8" t="n">
        <v>0.002</v>
      </c>
    </row>
    <row r="5" spans="1:2">
      <c r="A5" s="3" t="s">
        <v>797</v>
      </c>
      <c r="B5" s="9" t="n">
        <v>0.42</v>
      </c>
    </row>
    <row r="6" spans="1:2">
      <c r="A6" s="3" t="s">
        <v>798</v>
      </c>
      <c r="B6" s="4" t="n">
        <v>5</v>
      </c>
    </row>
    <row r="7" spans="1:2">
      <c r="A7" s="3" t="s">
        <v>799</v>
      </c>
      <c r="B7" s="3" t="s">
        <v>800</v>
      </c>
    </row>
    <row r="8" spans="1:2">
      <c r="A8" s="3" t="s">
        <v>801</v>
      </c>
      <c r="B8" s="3" t="s">
        <v>8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803</v>
      </c>
      <c r="B1" s="2" t="s">
        <v>1</v>
      </c>
    </row>
    <row r="2" spans="1:2">
      <c r="B2" s="2" t="s">
        <v>231</v>
      </c>
    </row>
    <row r="3" spans="1:2">
      <c r="A3" s="3" t="s">
        <v>804</v>
      </c>
      <c r="B3" s="7" t="n">
        <v>1734176</v>
      </c>
    </row>
    <row r="4" spans="1:2">
      <c r="A4" s="3" t="s">
        <v>805</v>
      </c>
      <c r="B4" s="11" t="n">
        <v>0.36</v>
      </c>
    </row>
    <row r="5" spans="1:2">
      <c r="A5" s="3" t="s">
        <v>806</v>
      </c>
      <c r="B5" s="7" t="n">
        <v>8934750</v>
      </c>
    </row>
    <row r="6" spans="1:2">
      <c r="A6" s="3" t="s">
        <v>807</v>
      </c>
      <c r="B6" s="4" t="n">
        <v>0</v>
      </c>
    </row>
    <row r="7" spans="1:2">
      <c r="A7" s="3" t="s">
        <v>808</v>
      </c>
      <c r="B7" s="7" t="n">
        <v>-9600000</v>
      </c>
    </row>
    <row r="8" spans="1:2">
      <c r="A8" s="3" t="s">
        <v>809</v>
      </c>
      <c r="B8" s="4" t="n">
        <v>0</v>
      </c>
    </row>
    <row r="9" spans="1:2">
      <c r="A9" s="3" t="s">
        <v>810</v>
      </c>
      <c r="B9" s="7" t="n">
        <v>1068926</v>
      </c>
    </row>
    <row r="10" spans="1:2">
      <c r="A10" s="3" t="s">
        <v>811</v>
      </c>
      <c r="B10" s="4"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6" t="s">
        <v>97</v>
      </c>
    </row>
    <row r="4" spans="1:3">
      <c r="A4" s="3" t="s">
        <v>98</v>
      </c>
      <c r="B4" s="7" t="n">
        <v>-3041717</v>
      </c>
      <c r="C4" s="7" t="n">
        <v>-4278230</v>
      </c>
    </row>
    <row r="5" spans="1:3">
      <c r="A5" s="6" t="s">
        <v>99</v>
      </c>
    </row>
    <row r="6" spans="1:3">
      <c r="A6" s="3" t="s">
        <v>100</v>
      </c>
      <c r="B6" s="4" t="n">
        <v>59000</v>
      </c>
      <c r="C6" s="4" t="n">
        <v>211374</v>
      </c>
    </row>
    <row r="7" spans="1:3">
      <c r="A7" s="3" t="s">
        <v>81</v>
      </c>
      <c r="B7" s="4" t="n">
        <v>541738</v>
      </c>
      <c r="C7" s="4" t="n">
        <v>796704</v>
      </c>
    </row>
    <row r="8" spans="1:3">
      <c r="A8" s="3" t="s">
        <v>82</v>
      </c>
      <c r="B8" s="4" t="n">
        <v>-390000</v>
      </c>
      <c r="C8" s="4" t="n">
        <v>781918</v>
      </c>
    </row>
    <row r="9" spans="1:3">
      <c r="A9" s="3" t="s">
        <v>101</v>
      </c>
      <c r="B9" s="4" t="n">
        <v>1131503</v>
      </c>
      <c r="C9" s="4" t="n">
        <v>355641</v>
      </c>
    </row>
    <row r="10" spans="1:3">
      <c r="A10" s="3" t="s">
        <v>86</v>
      </c>
      <c r="B10" s="4" t="n">
        <v>-105245</v>
      </c>
      <c r="C10" s="4" t="n">
        <v>-315465</v>
      </c>
    </row>
    <row r="11" spans="1:3">
      <c r="A11" s="3" t="s">
        <v>102</v>
      </c>
      <c r="B11" s="4" t="n">
        <v>3137</v>
      </c>
      <c r="C11" s="4" t="n">
        <v>-9486</v>
      </c>
    </row>
    <row r="12" spans="1:3">
      <c r="A12" s="3" t="s">
        <v>103</v>
      </c>
      <c r="B12" s="4" t="n">
        <v>466791</v>
      </c>
      <c r="C12" s="4" t="n">
        <v>420901</v>
      </c>
    </row>
    <row r="13" spans="1:3">
      <c r="A13" s="3" t="s">
        <v>104</v>
      </c>
      <c r="B13" s="4" t="n">
        <v>126770</v>
      </c>
      <c r="C13" s="4" t="n">
        <v>374494</v>
      </c>
    </row>
    <row r="14" spans="1:3">
      <c r="A14" s="3" t="s">
        <v>105</v>
      </c>
      <c r="B14" s="4" t="n">
        <v>138000</v>
      </c>
      <c r="C14" s="4" t="n">
        <v>89421</v>
      </c>
    </row>
    <row r="15" spans="1:3">
      <c r="A15" s="6" t="s">
        <v>106</v>
      </c>
    </row>
    <row r="16" spans="1:3">
      <c r="A16" s="3" t="s">
        <v>39</v>
      </c>
      <c r="B16" s="4" t="n">
        <v>255077</v>
      </c>
      <c r="C16" s="4" t="n">
        <v>827970</v>
      </c>
    </row>
    <row r="17" spans="1:3">
      <c r="A17" s="3" t="s">
        <v>40</v>
      </c>
      <c r="B17" s="4" t="n">
        <v>201012</v>
      </c>
      <c r="C17" s="4" t="n">
        <v>127537</v>
      </c>
    </row>
    <row r="18" spans="1:3">
      <c r="A18" s="3" t="s">
        <v>41</v>
      </c>
      <c r="B18" s="4" t="n">
        <v>-150602</v>
      </c>
      <c r="C18" s="4" t="n">
        <v>0</v>
      </c>
    </row>
    <row r="19" spans="1:3">
      <c r="A19" s="3" t="s">
        <v>107</v>
      </c>
      <c r="B19" s="4" t="n">
        <v>-764536</v>
      </c>
      <c r="C19" s="4" t="n">
        <v>-617221</v>
      </c>
    </row>
    <row r="20" spans="1:3">
      <c r="A20" s="6" t="s">
        <v>108</v>
      </c>
    </row>
    <row r="21" spans="1:3">
      <c r="A21" s="3" t="s">
        <v>109</v>
      </c>
      <c r="B21" s="4" t="n">
        <v>-5000</v>
      </c>
      <c r="C21" s="4" t="n">
        <v>0</v>
      </c>
    </row>
    <row r="22" spans="1:3">
      <c r="A22" s="3" t="s">
        <v>110</v>
      </c>
      <c r="B22" s="4" t="n">
        <v>-5000</v>
      </c>
      <c r="C22" s="4" t="n">
        <v>0</v>
      </c>
    </row>
    <row r="23" spans="1:3">
      <c r="A23" s="6" t="s">
        <v>111</v>
      </c>
    </row>
    <row r="24" spans="1:3">
      <c r="A24" s="3" t="s">
        <v>112</v>
      </c>
      <c r="B24" s="4" t="n">
        <v>0</v>
      </c>
      <c r="C24" s="4" t="n">
        <v>-4801</v>
      </c>
    </row>
    <row r="25" spans="1:3">
      <c r="A25" s="3" t="s">
        <v>113</v>
      </c>
      <c r="B25" s="4" t="n">
        <v>427500</v>
      </c>
      <c r="C25" s="4" t="n">
        <v>524210</v>
      </c>
    </row>
    <row r="26" spans="1:3">
      <c r="A26" s="3" t="s">
        <v>114</v>
      </c>
      <c r="B26" s="4" t="n">
        <v>0</v>
      </c>
      <c r="C26" s="4" t="n">
        <v>229000</v>
      </c>
    </row>
    <row r="27" spans="1:3">
      <c r="A27" s="3" t="s">
        <v>115</v>
      </c>
      <c r="B27" s="4" t="n">
        <v>1924433</v>
      </c>
      <c r="C27" s="4" t="n">
        <v>1778106</v>
      </c>
    </row>
    <row r="28" spans="1:3">
      <c r="A28" s="3" t="s">
        <v>116</v>
      </c>
      <c r="B28" s="4" t="n">
        <v>-960134</v>
      </c>
      <c r="C28" s="4" t="n">
        <v>-1483494</v>
      </c>
    </row>
    <row r="29" spans="1:3">
      <c r="A29" s="3" t="s">
        <v>117</v>
      </c>
      <c r="B29" s="4" t="n">
        <v>-136056</v>
      </c>
      <c r="C29" s="4" t="n">
        <v>-189872</v>
      </c>
    </row>
    <row r="30" spans="1:3">
      <c r="A30" s="3" t="s">
        <v>118</v>
      </c>
      <c r="B30" s="4" t="n">
        <v>-480000</v>
      </c>
      <c r="C30" s="4" t="n">
        <v>-236000</v>
      </c>
    </row>
    <row r="31" spans="1:3">
      <c r="A31" s="3" t="s">
        <v>119</v>
      </c>
      <c r="B31" s="4" t="n">
        <v>0</v>
      </c>
      <c r="C31" s="4" t="n">
        <v>500</v>
      </c>
    </row>
    <row r="32" spans="1:3">
      <c r="A32" s="3" t="s">
        <v>120</v>
      </c>
      <c r="B32" s="4" t="n">
        <v>775743</v>
      </c>
      <c r="C32" s="4" t="n">
        <v>617649</v>
      </c>
    </row>
    <row r="33" spans="1:3">
      <c r="A33" s="3" t="s">
        <v>121</v>
      </c>
      <c r="B33" s="4" t="n">
        <v>6207</v>
      </c>
      <c r="C33" s="4" t="n">
        <v>428</v>
      </c>
    </row>
    <row r="34" spans="1:3">
      <c r="A34" s="3" t="s">
        <v>122</v>
      </c>
      <c r="B34" s="4" t="n">
        <v>23893</v>
      </c>
      <c r="C34" s="4" t="n">
        <v>0</v>
      </c>
    </row>
    <row r="35" spans="1:3">
      <c r="A35" s="3" t="s">
        <v>123</v>
      </c>
      <c r="B35" s="4" t="n">
        <v>30100</v>
      </c>
      <c r="C35" s="4" t="n">
        <v>428</v>
      </c>
    </row>
    <row r="36" spans="1:3">
      <c r="A36" s="6" t="s">
        <v>124</v>
      </c>
    </row>
    <row r="37" spans="1:3">
      <c r="A37" s="3" t="s">
        <v>125</v>
      </c>
      <c r="B37" s="4" t="n">
        <v>72222</v>
      </c>
      <c r="C37" s="4" t="n">
        <v>44993</v>
      </c>
    </row>
    <row r="38" spans="1:3">
      <c r="A38" s="3" t="s">
        <v>126</v>
      </c>
      <c r="B38" s="4" t="n">
        <v>0</v>
      </c>
      <c r="C38" s="4" t="n">
        <v>0</v>
      </c>
    </row>
    <row r="39" spans="1:3">
      <c r="A39" s="6" t="s">
        <v>127</v>
      </c>
    </row>
    <row r="40" spans="1:3">
      <c r="A40" s="3" t="s">
        <v>128</v>
      </c>
      <c r="B40" s="4" t="n">
        <v>1500000</v>
      </c>
      <c r="C40" s="4" t="n">
        <v>0</v>
      </c>
    </row>
    <row r="41" spans="1:3">
      <c r="A41" s="3" t="s">
        <v>129</v>
      </c>
      <c r="B41" s="4" t="n">
        <v>502104</v>
      </c>
      <c r="C41" s="4" t="n">
        <v>420</v>
      </c>
    </row>
    <row r="42" spans="1:3">
      <c r="A42" s="3" t="s">
        <v>130</v>
      </c>
      <c r="B42" s="4" t="n">
        <v>0</v>
      </c>
      <c r="C42" s="4" t="n">
        <v>941384</v>
      </c>
    </row>
    <row r="43" spans="1:3">
      <c r="A43" s="3" t="s">
        <v>131</v>
      </c>
      <c r="B43" s="4" t="n">
        <v>5006395</v>
      </c>
      <c r="C43" s="4" t="n">
        <v>626410</v>
      </c>
    </row>
    <row r="44" spans="1:3">
      <c r="A44" s="3" t="s">
        <v>132</v>
      </c>
      <c r="B44" s="4" t="n">
        <v>0</v>
      </c>
      <c r="C44" s="4" t="n">
        <v>15600</v>
      </c>
    </row>
    <row r="45" spans="1:3">
      <c r="A45" s="3" t="s">
        <v>133</v>
      </c>
      <c r="B45" s="4" t="n">
        <v>15000</v>
      </c>
      <c r="C45" s="4" t="n">
        <v>0</v>
      </c>
    </row>
    <row r="46" spans="1:3">
      <c r="A46" s="3" t="s">
        <v>134</v>
      </c>
      <c r="B46" s="4" t="n">
        <v>354526</v>
      </c>
      <c r="C46" s="4" t="n">
        <v>0</v>
      </c>
    </row>
    <row r="47" spans="1:3">
      <c r="A47" s="3" t="s">
        <v>135</v>
      </c>
      <c r="B47" s="4" t="n">
        <v>854547</v>
      </c>
      <c r="C47" s="4" t="n">
        <v>851377</v>
      </c>
    </row>
    <row r="48" spans="1:3">
      <c r="A48" s="3" t="s">
        <v>136</v>
      </c>
      <c r="B48" s="4" t="n">
        <v>0</v>
      </c>
      <c r="C48" s="4" t="n">
        <v>410</v>
      </c>
    </row>
    <row r="49" spans="1:3">
      <c r="A49" s="3" t="s">
        <v>137</v>
      </c>
      <c r="B49" s="4" t="n">
        <v>0</v>
      </c>
      <c r="C49" s="4" t="n">
        <v>1121155</v>
      </c>
    </row>
    <row r="50" spans="1:3">
      <c r="A50" s="3" t="s">
        <v>138</v>
      </c>
      <c r="B50" s="4" t="n">
        <v>151950</v>
      </c>
      <c r="C50" s="4" t="n">
        <v>1950</v>
      </c>
    </row>
    <row r="51" spans="1:3">
      <c r="A51" s="3" t="s">
        <v>139</v>
      </c>
      <c r="B51" s="4" t="n">
        <v>0</v>
      </c>
      <c r="C51" s="4" t="n">
        <v>8113</v>
      </c>
    </row>
    <row r="52" spans="1:3">
      <c r="A52" s="3" t="s">
        <v>140</v>
      </c>
      <c r="B52" s="4" t="n">
        <v>3860000</v>
      </c>
      <c r="C52" s="4" t="n">
        <v>0</v>
      </c>
    </row>
    <row r="53" spans="1:3">
      <c r="A53" s="3" t="s">
        <v>141</v>
      </c>
      <c r="B53" s="7" t="n">
        <v>350200</v>
      </c>
      <c r="C5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59:58Z</dcterms:created>
  <dcterms:modified xmlns:dcterms="http://purl.org/dc/terms/" xmlns:xsi="http://www.w3.org/2001/XMLSchema-instance" xsi:type="dcterms:W3CDTF">2016-12-15T16:59:58Z</dcterms:modified>
</cp:coreProperties>
</file>